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for-Sale" sheetId="10" state="visible" r:id="rId10"/>
    <sheet xmlns:r="http://schemas.openxmlformats.org/officeDocument/2006/relationships" name="Loans Receivable" sheetId="11" state="visible" r:id="rId11"/>
    <sheet xmlns:r="http://schemas.openxmlformats.org/officeDocument/2006/relationships" name="Deposits" sheetId="12" state="visible" r:id="rId12"/>
    <sheet xmlns:r="http://schemas.openxmlformats.org/officeDocument/2006/relationships" name="Taxes on Income"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Securities Available-for-Sale (" sheetId="20" state="visible" r:id="rId20"/>
    <sheet xmlns:r="http://schemas.openxmlformats.org/officeDocument/2006/relationships" name="Loans Receivable (Tables)" sheetId="21" state="visible" r:id="rId21"/>
    <sheet xmlns:r="http://schemas.openxmlformats.org/officeDocument/2006/relationships" name="Deposits (Tables)" sheetId="22" state="visible" r:id="rId22"/>
    <sheet xmlns:r="http://schemas.openxmlformats.org/officeDocument/2006/relationships" name="Taxes on Income (Tables)" sheetId="23" state="visible" r:id="rId23"/>
    <sheet xmlns:r="http://schemas.openxmlformats.org/officeDocument/2006/relationships" name="Stockholders' Equity (Tables)" sheetId="24" state="visible" r:id="rId24"/>
    <sheet xmlns:r="http://schemas.openxmlformats.org/officeDocument/2006/relationships" name="Fair Value (Tables)" sheetId="25" state="visible" r:id="rId25"/>
    <sheet xmlns:r="http://schemas.openxmlformats.org/officeDocument/2006/relationships" name="Accumulated Other Comprehensi26" sheetId="26" state="visible" r:id="rId26"/>
    <sheet xmlns:r="http://schemas.openxmlformats.org/officeDocument/2006/relationships" name="Basis of Presentation (Stock Co" sheetId="27" state="visible" r:id="rId27"/>
    <sheet xmlns:r="http://schemas.openxmlformats.org/officeDocument/2006/relationships" name="Basis of Presentation (Investme" sheetId="28" state="visible" r:id="rId28"/>
    <sheet xmlns:r="http://schemas.openxmlformats.org/officeDocument/2006/relationships" name="Basis of Presentation (Invest29" sheetId="29" state="visible" r:id="rId29"/>
    <sheet xmlns:r="http://schemas.openxmlformats.org/officeDocument/2006/relationships" name="Basis of Presentation (Invest30" sheetId="30" state="visible" r:id="rId30"/>
    <sheet xmlns:r="http://schemas.openxmlformats.org/officeDocument/2006/relationships" name="Basis of Presentation (Earnings" sheetId="31" state="visible" r:id="rId31"/>
    <sheet xmlns:r="http://schemas.openxmlformats.org/officeDocument/2006/relationships" name="Basis of Presentation (Employee" sheetId="32" state="visible" r:id="rId32"/>
    <sheet xmlns:r="http://schemas.openxmlformats.org/officeDocument/2006/relationships" name="Basis of Presentation (Subseque" sheetId="33" state="visible" r:id="rId33"/>
    <sheet xmlns:r="http://schemas.openxmlformats.org/officeDocument/2006/relationships" name="Securities Available-for-Sale34" sheetId="34" state="visible" r:id="rId34"/>
    <sheet xmlns:r="http://schemas.openxmlformats.org/officeDocument/2006/relationships" name="Securities Available-for-Sale35" sheetId="35" state="visible" r:id="rId35"/>
    <sheet xmlns:r="http://schemas.openxmlformats.org/officeDocument/2006/relationships" name="Securities Available-for-Sale36" sheetId="36" state="visible" r:id="rId36"/>
    <sheet xmlns:r="http://schemas.openxmlformats.org/officeDocument/2006/relationships" name="Securities Available-for-Sale37" sheetId="37" state="visible" r:id="rId37"/>
    <sheet xmlns:r="http://schemas.openxmlformats.org/officeDocument/2006/relationships" name="Securities Available-for-Sale38" sheetId="38" state="visible" r:id="rId38"/>
    <sheet xmlns:r="http://schemas.openxmlformats.org/officeDocument/2006/relationships" name="Loans Receivable (Summary of Lo" sheetId="39" state="visible" r:id="rId39"/>
    <sheet xmlns:r="http://schemas.openxmlformats.org/officeDocument/2006/relationships" name="Loans Receivable (Narrative) (D" sheetId="40" state="visible" r:id="rId40"/>
    <sheet xmlns:r="http://schemas.openxmlformats.org/officeDocument/2006/relationships" name="Loans Receivable (Allowance for" sheetId="41" state="visible" r:id="rId41"/>
    <sheet xmlns:r="http://schemas.openxmlformats.org/officeDocument/2006/relationships" name="Loans Receivable (Allowance f42" sheetId="42" state="visible" r:id="rId42"/>
    <sheet xmlns:r="http://schemas.openxmlformats.org/officeDocument/2006/relationships" name="Loans Receivable (Credit Qualit" sheetId="43" state="visible" r:id="rId43"/>
    <sheet xmlns:r="http://schemas.openxmlformats.org/officeDocument/2006/relationships" name="Loans Receivable (Past Due Loan" sheetId="44" state="visible" r:id="rId44"/>
    <sheet xmlns:r="http://schemas.openxmlformats.org/officeDocument/2006/relationships" name="Loans Receivable (Loans on Nona" sheetId="45" state="visible" r:id="rId45"/>
    <sheet xmlns:r="http://schemas.openxmlformats.org/officeDocument/2006/relationships" name="Deposits (Schedule of Deposits)" sheetId="46" state="visible" r:id="rId46"/>
    <sheet xmlns:r="http://schemas.openxmlformats.org/officeDocument/2006/relationships" name="Deposits (Narrative) (Details)" sheetId="47" state="visible" r:id="rId47"/>
    <sheet xmlns:r="http://schemas.openxmlformats.org/officeDocument/2006/relationships" name="Taxes on Income (Provision_Bene" sheetId="48" state="visible" r:id="rId48"/>
    <sheet xmlns:r="http://schemas.openxmlformats.org/officeDocument/2006/relationships" name="Taxes on Income (Narrative) (De" sheetId="49" state="visible" r:id="rId49"/>
    <sheet xmlns:r="http://schemas.openxmlformats.org/officeDocument/2006/relationships" name="Taxes on Income (Effective Tax " sheetId="50" state="visible" r:id="rId50"/>
    <sheet xmlns:r="http://schemas.openxmlformats.org/officeDocument/2006/relationships" name="Taxes on Income (Deferred Tax A" sheetId="51" state="visible" r:id="rId51"/>
    <sheet xmlns:r="http://schemas.openxmlformats.org/officeDocument/2006/relationships" name="Stockholders' Equity (Narrative" sheetId="52" state="visible" r:id="rId52"/>
    <sheet xmlns:r="http://schemas.openxmlformats.org/officeDocument/2006/relationships" name="Stockholders' Equity (Regulator" sheetId="53" state="visible" r:id="rId53"/>
    <sheet xmlns:r="http://schemas.openxmlformats.org/officeDocument/2006/relationships" name="Fair Value (Narrative) (Details" sheetId="54" state="visible" r:id="rId54"/>
    <sheet xmlns:r="http://schemas.openxmlformats.org/officeDocument/2006/relationships" name="Fair Value (Fair Value Measurem" sheetId="55" state="visible" r:id="rId55"/>
    <sheet xmlns:r="http://schemas.openxmlformats.org/officeDocument/2006/relationships" name="Fair Value (Estimated Fair Valu" sheetId="56" state="visible" r:id="rId56"/>
    <sheet xmlns:r="http://schemas.openxmlformats.org/officeDocument/2006/relationships" name="Commitments and Contingencies (" sheetId="57" state="visible" r:id="rId57"/>
    <sheet xmlns:r="http://schemas.openxmlformats.org/officeDocument/2006/relationships" name="Accumulated Other Comprehensi58" sheetId="58" state="visible" r:id="rId58"/>
  </sheets>
  <definedNames/>
  <calcPr calcId="124519" fullCalcOnLoad="1"/>
</workbook>
</file>

<file path=xl/sharedStrings.xml><?xml version="1.0" encoding="utf-8"?>
<sst xmlns="http://schemas.openxmlformats.org/spreadsheetml/2006/main" uniqueCount="557">
  <si>
    <t>Document and Entity Information - shares</t>
  </si>
  <si>
    <t>6 Months Ended</t>
  </si>
  <si>
    <t>Jun. 30, 2017</t>
  </si>
  <si>
    <t>Aug. 10, 2017</t>
  </si>
  <si>
    <t>Document and Entity Information [Abstract]</t>
  </si>
  <si>
    <t>Entity Registrant Name</t>
  </si>
  <si>
    <t>WCF Bancorp, Inc.</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t>
  </si>
  <si>
    <t>Dec. 31, 2016</t>
  </si>
  <si>
    <t>Assets</t>
  </si>
  <si>
    <t>Cash and due from banks</t>
  </si>
  <si>
    <t>Federal funds sold</t>
  </si>
  <si>
    <t>Cash and cash equivalents</t>
  </si>
  <si>
    <t>Time deposits in other financial institutions</t>
  </si>
  <si>
    <t>Securities available-for-sale, at fair value</t>
  </si>
  <si>
    <t>Loans receivable</t>
  </si>
  <si>
    <t>Allowance for loan losses</t>
  </si>
  <si>
    <t>Loans receivable, net</t>
  </si>
  <si>
    <t>Federal Home Loan Bank (FHLB) stock, at cost</t>
  </si>
  <si>
    <t>Bankers' Bank stock, at cost</t>
  </si>
  <si>
    <t>Office property and equipment, net</t>
  </si>
  <si>
    <t>Deferred taxes on income</t>
  </si>
  <si>
    <t>Income taxes receivable</t>
  </si>
  <si>
    <t>Accrued interest receivable</t>
  </si>
  <si>
    <t>Goodwill</t>
  </si>
  <si>
    <t>Bank-owned life insurance</t>
  </si>
  <si>
    <t>Prepaid expenses and other assets</t>
  </si>
  <si>
    <t>Total assets</t>
  </si>
  <si>
    <t>Liabilities and Stockholders' Equity</t>
  </si>
  <si>
    <t>Deposits</t>
  </si>
  <si>
    <t>FHLB advances</t>
  </si>
  <si>
    <t>Advance payments by borrowers for taxes and insurance</t>
  </si>
  <si>
    <t>Accrued interest payable</t>
  </si>
  <si>
    <t>Accrued expenses and other liabilities</t>
  </si>
  <si>
    <t>Total liabilities</t>
  </si>
  <si>
    <t>Commitments and contingencies (Note 8)</t>
  </si>
  <si>
    <t xml:space="preserve"> </t>
  </si>
  <si>
    <t>Stockholders' equity:</t>
  </si>
  <si>
    <t>Preferred stock, $0.01 par value. Authorized 10,000,000 shares; issued none</t>
  </si>
  <si>
    <t>Common stock, $0.01 par value. Authorized 30,000,000 shares; 2,561,542 issued and outstanding at June 30, 2017 and December 31, 2016</t>
  </si>
  <si>
    <t>Additional paid-in capital</t>
  </si>
  <si>
    <t>Retained earnings, substantially restricted</t>
  </si>
  <si>
    <t>Accumulated other comprehensive income (loss)</t>
  </si>
  <si>
    <t>Unearned ESOP Share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Income (unaudited) - USD ($)</t>
  </si>
  <si>
    <t>3 Months Ended</t>
  </si>
  <si>
    <t>Jun. 30, 2016</t>
  </si>
  <si>
    <t>Interest income:</t>
  </si>
  <si>
    <t>Investment securities - taxable</t>
  </si>
  <si>
    <t>Investment securities - tax exempt</t>
  </si>
  <si>
    <t>Other interest earning assets</t>
  </si>
  <si>
    <t>Total interest income</t>
  </si>
  <si>
    <t>Interest expense:</t>
  </si>
  <si>
    <t>Total interest expense</t>
  </si>
  <si>
    <t>Net interest income</t>
  </si>
  <si>
    <t>Provision for losses on loans</t>
  </si>
  <si>
    <t>Net interest income after provision for losses on loans</t>
  </si>
  <si>
    <t>Noninterest income:</t>
  </si>
  <si>
    <t>Fees and service charges</t>
  </si>
  <si>
    <t>Gains on sale of securities available-for-sale, net</t>
  </si>
  <si>
    <t>Increase in cash value - bank-owned life insurance</t>
  </si>
  <si>
    <t>Other income</t>
  </si>
  <si>
    <t>Total noninterest income</t>
  </si>
  <si>
    <t>Noninterest expense:</t>
  </si>
  <si>
    <t>Compensation, payroll taxes, and employee benefits</t>
  </si>
  <si>
    <t>Advertising</t>
  </si>
  <si>
    <t>Office property and equipment</t>
  </si>
  <si>
    <t>Federal insurance premiums</t>
  </si>
  <si>
    <t>Data processing services</t>
  </si>
  <si>
    <t>Charitable contributions</t>
  </si>
  <si>
    <t>Other real estate expenses, net</t>
  </si>
  <si>
    <t>Dues and subscriptions</t>
  </si>
  <si>
    <t>Accounting, regulatory and professional fees</t>
  </si>
  <si>
    <t>Debit card expenses</t>
  </si>
  <si>
    <t>Other expenses</t>
  </si>
  <si>
    <t>Total noninterest expense</t>
  </si>
  <si>
    <t>Earnings (loss) before taxes on income</t>
  </si>
  <si>
    <t>Tax benefit</t>
  </si>
  <si>
    <t>Net income</t>
  </si>
  <si>
    <t>Basic earnings per common share (in usd per share)</t>
  </si>
  <si>
    <t>Diluted earnings per common share (in usd per share)</t>
  </si>
  <si>
    <t>Consolidated Statements of Comprehensive Income (Loss) (unaudited) - USD ($)</t>
  </si>
  <si>
    <t>Statement of Comprehensive Income [Abstract]</t>
  </si>
  <si>
    <t>Other comprehensive income:</t>
  </si>
  <si>
    <t>Net change in unrealized gains or losses on securities</t>
  </si>
  <si>
    <t>Reclassification adjustment for net gain realized in net income</t>
  </si>
  <si>
    <t>Income tax expenses</t>
  </si>
  <si>
    <t>Other comprehensive income</t>
  </si>
  <si>
    <t>Comprehensive income</t>
  </si>
  <si>
    <t>Consolidated Statements of Changes in Equity (unaudited) - USD ($)</t>
  </si>
  <si>
    <t>Total</t>
  </si>
  <si>
    <t>Common stock</t>
  </si>
  <si>
    <t>Retained earnings</t>
  </si>
  <si>
    <t>Unearned ESOP shares</t>
  </si>
  <si>
    <t>Treasury stock</t>
  </si>
  <si>
    <t>Balance at Dec. 31, 2015</t>
  </si>
  <si>
    <t>Increase (Decrease) in Stockholders' Equity [Roll Forward]</t>
  </si>
  <si>
    <t>Stock offering costs</t>
  </si>
  <si>
    <t>Dividends paid on common stock ($0.10 and $0.06 per common stock)</t>
  </si>
  <si>
    <t>Balance at Jun. 30, 2016</t>
  </si>
  <si>
    <t>Balance at Dec. 31, 2016</t>
  </si>
  <si>
    <t>Release of ESOP Shares</t>
  </si>
  <si>
    <t>Balance at Jun. 30, 2017</t>
  </si>
  <si>
    <t>Consolidated Statements of Changes in Equity (unaudited) (Parenthetical) - $ / shares</t>
  </si>
  <si>
    <t>Mar. 31, 2017</t>
  </si>
  <si>
    <t>Mar. 31, 2016</t>
  </si>
  <si>
    <t>Statement of Stockholders' Equity [Abstract]</t>
  </si>
  <si>
    <t>Dividends paid per share of common stock (in usd per share)</t>
  </si>
  <si>
    <t>Consolidated Statements of Cash Flows (unaudited) - USD ($)</t>
  </si>
  <si>
    <t>Cash flows from operating activities:</t>
  </si>
  <si>
    <t>Adjustments to reconcile net income to net cash provided by (used in) operating activities:</t>
  </si>
  <si>
    <t>Depreciation and amortization</t>
  </si>
  <si>
    <t>ESOP expenses</t>
  </si>
  <si>
    <t>Gain on sales of securities</t>
  </si>
  <si>
    <t>Gain on sales of one-to-four family residential loans</t>
  </si>
  <si>
    <t>Proceeds from sales of one-to-four family residential loans</t>
  </si>
  <si>
    <t>Originations of one-to-four family residential loans</t>
  </si>
  <si>
    <t>Gain on sale of other real estate owned</t>
  </si>
  <si>
    <t>Increase in cash value of bank-owned life insurance</t>
  </si>
  <si>
    <t>Change in:</t>
  </si>
  <si>
    <t>Income tax receivable</t>
  </si>
  <si>
    <t>Net cash provided by (used in) operating activities</t>
  </si>
  <si>
    <t>Cash flows from investing activities:</t>
  </si>
  <si>
    <t>Proceeds from maturity of time deposits in other financial institutions</t>
  </si>
  <si>
    <t>Purchase of time deposits in other financial institutions</t>
  </si>
  <si>
    <t>Proceeds from calls and maturities of investment securities available-for-sale</t>
  </si>
  <si>
    <t>Proceeds from sale of investment securities available-for-sale</t>
  </si>
  <si>
    <t>Purchase of investment securities available-for-sale</t>
  </si>
  <si>
    <t>Net change in loans receivable</t>
  </si>
  <si>
    <t>Net change in FHLB stock</t>
  </si>
  <si>
    <t>Purchase of office property and equipment</t>
  </si>
  <si>
    <t>Net cash provided by (used in) investing activities</t>
  </si>
  <si>
    <t>Cash flows from financing activities:</t>
  </si>
  <si>
    <t>Net change in deposits</t>
  </si>
  <si>
    <t>Net change in FHLB advances</t>
  </si>
  <si>
    <t>Dividends paid</t>
  </si>
  <si>
    <t>Net cash provided by (used in) financing activities</t>
  </si>
  <si>
    <t>Net increase in cash and cash equivalents</t>
  </si>
  <si>
    <t>Cash and cash equivalents at beginning of year</t>
  </si>
  <si>
    <t>Cash and cash equivalents at end of quarter</t>
  </si>
  <si>
    <t>Cash paid during the year for:</t>
  </si>
  <si>
    <t>Interest</t>
  </si>
  <si>
    <t>Taxes on income</t>
  </si>
  <si>
    <t>Noncash investing activities:</t>
  </si>
  <si>
    <t>Transfers to other real estate owned from loans</t>
  </si>
  <si>
    <t>Loans to finance the sale of other real estate owned</t>
  </si>
  <si>
    <t>Basis of Presentation</t>
  </si>
  <si>
    <t>Organization, Consolidation and Presentation of Financial Statements [Abstract]</t>
  </si>
  <si>
    <t>Basis of Presentation The accompanying unaudited consolidated financial statements of WCF Bancorp, Inc. (the Company), and its wholly owned subsidiary WCF Financial Bank (the Bank), and Webster City Federal Service Corp, have been prepared in conformity with U.S. generally accepted accounting principles (GAAP) for interim financial information and in accordance with Securities and Exchange Commission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December 31, 2016 . The consolidated balance sheet of the Company as of December 31, 2016 has been derived from the audited consolidated balance sheet of the Company as of that date.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 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e estimates. For further information with respect to significant accounting policies followed by the Company in preparation of the financial statements, refer to the Company’s annual report for the year ended December 31, 2016 .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7 , there is no significant difference in the comparability of the financial statements as a result of this extended transition period. The Bank is a federally chartered stock savings bank and a member of the Federal Home Loan Bank (FHLB) system. The Bank maintains insurance on deposits accounts with the Deposit Insurance Fund of the Federal Deposit Insurance Corporation (FDIC). Organization and Business WCF Bancorp, Inc. (the Company) is an Iowa-chartered corporation organized in 2016 to be the successor to Webster City Federal Bancorp, a federal corporation (Old Bancorp) upon completion of the second-step conversion of WCF Financial M.H.C. from the mutual holding company to the stock holding company form of organization. WCF Financial M.H.C. (the MHC) was the former mutual holding company for Old Bancorp prior to the completion of the second-step conversion. In conjunction with the second-step conversion, each of the MHC and Old Bancorp ceased to exist. The second-step conversion was completed on July 13, 2016 at which time the Company sold 2,139,231 shares of its common stock (including 171,138 shares purchased by the Bank's employee stock ownership plan, or ESOP) at $8.00 per share for gross proceeds of approximately $17.1 million . Expenses related to the stock offering totaled $1.7 million and were netted against proceeds. As a part of the second-step conversion, each of the outstanding shares of common stock of Old Bancorp held by persons other than the MHC were converted into 0.8115 shares of Company common stock with cash paid in lieu of fractional shares. As a result, a total of 2,561,542 shares were issues in the second-step conversion. As a result of the second-step conversion, all share and per share information has subsequently been revised to reflect the 0.8115 exchange ratio unless otherwise noted. The Company's principal business is the ownership and operation of the Bank. The Bank is a community bank and its deposits are insured by the FDIC. The primary business of the Bank is accepting deposits from the general public and investing those deposits, together with funds generated from operations and borrowings, in real estate loans secured by one-to-four family residences. To a lesser extent, we also originate consumer loans and non owner-occupied one-to-four family residential real estate loans. On a limited basis we have also originated commercial real estate loans, but have deemphasized the origination, and intend to continue to deemphasize the origination, of this type of lending. We also invest in investment securities. Our primary lending area is broader than our primary deposit market area and includes north central and northeastern Iowa. Our revenues are derived principally from interest on loans and securities, and from loan origination and servicing fees. Our primary sources of funds are deposits, principal and interest payments on loans and securities and advances from the FHLB. As a federal savings bank, WCF Financial Bank is subject to comprehensive regulation and examination by the Office of the Comptroller of the Currency (the OCC). As a savings and loan holding company, the Company is subject to comprehensive regulation and examination by the Board of Governors of the Federal Reserve System (the Federal Reserve Board). The primary business of WCF Financial Service Corp (the Service Corp) was the sale of credit life and disability insurance products that were previously disallowed by savings and loan regulations. Currently the Service Corp is inactive. Investment Securities Investment securities are classified based on the Company’s intended holding period. Securities that may be sold prior to maturity to meet liquidity needs, to respond to market changes, or to adjust the Company’s asset-liability position are classified as available-for-sale. Currently, all securities are classified as available-for-sale. Securities available-for-sale are carried at fair value, with the aggregate unrealized gains or losses, net of the effect of taxes on income, reported as accumulated other comprehensive income or loss. Other-than-temporary impairment is recorded in net income. The Company’s net income reflects the full impairment (that is, the difference between the security’s amortized cost basis and fair value), if any, on debt securities that the Company intends to sell, or would more likely than not be required to sell, before the expected recovery of the amortized cost basis. For available-for-sale debt securities that management has no intent to sell, and believes that it will not more likely than not be required to sell prior to recovery, only the credit loss component of the impairment is recognized in net income, while the rest of the fair value loss is recognized in other comprehensive income. The credit loss component recognized in net income is identified as the amount of principal cash flows not expected to be received over the remaining term of the security as projected using the Company’s cash flow projections using its base assumptions. A decline in the fair value of any available-for-sale security below cost and that is deemed to be other-than-temporary results in an impairment to reduce the carrying amount by fair value for the credit portion of the loss. The impairment is charged to net income and a new cost basis for the security is established. To determine whether an impairment is other-than-temporary, the Company considers whether it has the ability to hold and lack of intent to sell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the general market conditions. Net realized gains or losses are shown in the consolidated statements of income in the noninterest income line using the specific identification method. There were no net realized gains for the three months ended June 30, 2017 and 2016 , respectively and no net realized gains for the six months ended June 30, 2017 and $15,247 of net realized gains for the six months ended June 30, 2016 . Loans Receivable, Net Loans receivable are stated at the amount of unpaid principal, reduced by the allowance for loan losses, deferred loan fees and discounts on loans purchased. Loans receivable are charged against the allowance when management believes collectability of principal is unlikely. Interest on loans receivable is accrued and credited to operations based primarily on the principal amount outstanding. Certain loan balances include unearned discounts, which are recorded as income over the term of the loan.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Under the Company’s credit policies, commercial loans are considered impaired when management believes it is probable the Company will be unable to collect all contractual principal and interest payments due in accordance with the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Allowance for Loan Losses The allowance for loan losses is based on management’s periodic evaluation of the loan portfolio and reflects an amount that, in management’s opinion, is appropriate to absorb probable losses in the existing portfolio. In evaluating the portfolio, management takes into consideration numerous factors, including current economic conditions, prior loan loss experience, the composition of the loan portfolio, value of underlying collateral, and management’s estimate of probable credit losses. Taxes on Income Deferred income taxes are provided under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Regulatory Environment The Company is subject to regulations of certain state and federal agencies, including periodic examinations by those regulatory agencies. The Company and the Bank are also subject to minimum regulatory capital requirements. At June 30, 2017 and December 31, 2016 , capital levels exceeded minimum capital requirements (see note 6). Investment in Affiliate The Company records its investment in an affiliate, New Castle Players, LLC, in which it has a 27.17% interest, using the equity method of accounting. The affiliate holds an investment in a local hotel in Webster City, Iowa. The Company records the value of its investment at year-end based on the affiliate’s most current available financial statements. The investment in affiliate is analyzed annually. If impairment is determined to be other-than-temporary, the carrying amount is written down to fair value. The investment is included as a component of prepaid expenses and other assets on the consolidated balance sheets, while the equity income earned is included as a component of other noninterest income on the consolidated statements of income. Summary unaudited financial information of the affiliate as of and for the six months ended June 30, 2017 and 2016 is presented below. As of and For the Six Months Ended 2017 2016 Current assets $ 143,100 $ 125,170 Long-term assets 1,713,871 1,741,202 Current liabilities 77,280 67,892 Total equity 1,779,691 1,798,480 Total revenue 414,080 422,714 Net income 60,751 97,818 Earnings per Common Share The calculation of earnings per common share and diluted earnings per common share for the three and six months ended June 30, 2017 and 2016 is presented below. Three Months Ended Six Months Ended 2017 2016 2017 2016 Net income $ 28,529 $ 81,074 $ 106,403 $ 148,516 Weighted average common shares outstanding and diluted common shares outstanding (1) 2,404,096 2,449,923 2,404,096 2,449,923 Basic earnings per common share $ 0.01 $ 0.03 $ 0.04 $ 0.06 Diluted earnings per common share $ 0.01 $ 0.03 $ 0.04 $ 0.06 (1) Share and per share amounts related to periods prior to the date of completion of the Conversion (July 13, 2016) have been restated to give retroactive recognition to the exchange ratio applied to the Conversion (0.8115 to one) Unearned Employee Stock Ownership Plan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ESOP shares that have been committed to be released are considered outstanding and included for the purposes of computing basic and diluted earnings per share. Employee Stock Ownership Plan The Company established the ESOP on July 13, 2016 in connection with its common stock offering. In conjunction with the second-step conversion described in Note 1, the ESOP purchased 171,138 shares at $8.00 per share. To fund the purchase, the ESOP borrowed $1.4 million from the Company at a variable rate equal to the lowest Prime Rate published in The Wall Street Journal, to be repaid on a prorate basis in 25 substantially equal annual installments. The collateral for the loan is the common stock of the Company purchased by the ESOP. The shares of stock purchased by the ESOP are held in a suspense account until they are released for allocation among participants. The shares will be released annually from the suspense account and the released shares will be allocated to the participants on the basis of each participant’s compensation for the year of allocation. As shares are released from collateral, the Company recognizes compensation expense equal to the average market price of the shares during the period and the shares will be outstanding for earnings-per-share purposes. The shares not released are reported as unearned ESOP shares in the stockholders’ equity section on the consolidated balance sheets. At June 30, 2017 there were 6,845 allocated shares and 164,293 unallocated shares. The fair value of unallocated ESOP shares at June 30, 2017 was approximately $1,684,000 . Subsequent Events On July 21, 2017, the board of directors declared a $0.05 per share cash dividend payable on August 22, 2017 to shareholders of record as of August 7, 2017. Current Accounting Developments In May 2014, the FASB issued ASU No.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update will be effective for interim and annual periods beginning after December 15, 2018. The Company is currently assessing the impact that this guidance will have on its consolidated financial statements, but does not expect the guidance to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r recognition, measurement, presentation and disclosure of financial instruments. Among other changes, the update includes requiring changes in fair value of equity securities with readily determinable fair value to be recognized in net income and clarifies that entities should evaluate the need for a valuation allowance on a deferred tax asset related to available-for-sale securities in combination with entities other deferred tax assets. This update will be effective for interim and annual periods beginning after December 15, 2018,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June 2016, the FASB issued ASU No. 2016-13, Financial Instruments-Credit L 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This update will be effective for fiscal years beginning after December 15, 2019, including interim periods within those fiscal years. The Company is currently assessing the impact that this guidance will have on its consolidated financial statements.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this guidance will have on its consolidated financial statements.</t>
  </si>
  <si>
    <t>Securities Available-for-Sale</t>
  </si>
  <si>
    <t>Investments, Debt and Equity Securities [Abstract]</t>
  </si>
  <si>
    <t>Securities Available-for-Sale Securities available-for-sale at June 30, 2017 and December 31, 2016 were as follows: Description Amortized cost Gross unrealized gains Gross unrealized losses Fair value June 30, 2017: U.S. agency securities $ 249,729 $ — $ 5,888 $ 243,841 Mortgage-backed securities* 30,673,832 7,055 350,164 30,330,723 Municipal bonds 12,102,888 199,178 54,767 12,247,299 Corporate bonds 500,000 — 1,870 498,130 $ 43,526,449 $ 206,233 $ 412,689 $ 43,319,993 December 31, 2016: U.S. agency securities $ 249,667 $ — $ 6,602 $ 243,065 Mortgage-backed securities* 31,884,681 3,206 491,081 31,396,806 Municipal bonds 12,685,114 68,278 239,306 12,514,086 Corporate bonds 500,000 — 1,120 498,880 $ 45,319,462 $ 71,484 $ 738,109 $ 44,652,837 *All mortgage-backed securities are issued by FNMA, FHLMC, or GNMA and are backed by residential mortgage loans. The amortized cost and estimated fair value of securities available-for-sale at June 30, 2017 are shown below by contractual maturity. Expected maturities will differ from contractual maturities because borrowers may have the right to call or prepay obligations with or without call or prepayment penalties. June 30, 2017 Amortized cost Fair value Due in one year or less $ 200,000 $ 200,672 Due after one year through five years 2,153,830 2,175,817 Due after five years, but less than ten years 6,364,619 6,518,915 Due after ten years 3,634,168 3,595,736 12,352,617 12,491,140 Mortgage-backed securities 30,673,832 30,330,723 Corporate bonds 500,000 498,130 $ 43,526,449 $ 43,319,993 The details of the sales of investment securities for the three and six months ended June 30, 2017 and 2016 are summarized in the following table. Three Months Ended Six Months Ended 2017 2016 2017 2016 Proceeds from sales $ — $ 150,000 $ — $ 7,291,396 Gross gains on sales — — — 50,200 Gross losses on sales — — — 34,953 At June 30, 2017 and December 31, 2016 , accrued interest receivable for securities available-for-sale totaled $189,087 and $196,227 , respectively. The following tables show the Company’s available-for-sale investments’ gross unrealized losses and fair value, aggregated by investment category and length of time the individual securities have been in a continuous unrealized loss position at June 30, 2017 and December 31, 2016 . June 30, 2017 Up to 12 months Greater than 12 months Total Fair value Gross unrealized loss Fair value Gross unrealized loss Fair value Gross unrealized loss U.S. agency securities $ 243,841 $ 5,888 $ — $ — $ 243,841 $ 5,888 Mortgage-backed securities 23,476,314 280,552 5,130,312 69,612 28,606,626 350,164 Municipal bonds 4,200,324 54,767 — — 4,200,324 54,767 Corporate bonds 498,130 1,870 — — 498,130 1,870 Total $ 28,418,609 $ 343,077 $ 5,130,312 $ 69,612 $ 33,548,921 $ 412,689 December 31, 2016 Up to 12 months Greater than 12 months Total Fair value Gross unrealized loss Fair value Gross unrealized loss Fair value Gross unrealized loss U.S. agency securities $ 243,065 $ 6,602 $ — $ — $ 243,065 $ 6,602 Mortgage-backed securities 23,646,101 404,287 5,401,593 86,794 29,047,694 491,081 Municipal bonds 8,798,581 239,306 — — 8,798,581 239,306 Corporate bonds 498,880 1,120 — — 498,880 1,120 Total $ 33,186,627 $ 651,315 $ 5,401,593 $ 86,794 $ 38,588,220 $ 738,109 The Company’s assessment of other‑than‑temporary impairment is based on its reasonable judgment of the specific facts and circumstances impacting each individual security at the time such assessments are made. The Company reviews and considers factual information, including expected cash flows, the structure of the security, the credit quality of the underlying assets, and the current and anticipated market conditions. The Company does not intend to sell its available-for-sale investment securities and it is not likely that the Company will be required to sell them before the recovery of its cost. Due to the issuers’ continued satisfactions of their obligations under the securities in accordance with their contractual terms and the expectation that they will continue to do so, and management’s intent and ability to hold these securities for a period of time sufficient to allow for any anticipated recovery in fair value, the Company believes that the investment securities identified in the tables above were temporarily impaired as of June 30, 2017 and December 31, 2016 .</t>
  </si>
  <si>
    <t>Loans Receivable</t>
  </si>
  <si>
    <t>Receivables [Abstract]</t>
  </si>
  <si>
    <t>Loans Receivable At June 30, 2017 and December 31, 2016 , loans receivable consisted of the following segments: June 30, 2017 December 31, 2016 Loans: One-to-four family residential $ 47,981,641 $ 47,315,025 Non-owner occupied one-to-four family residential 3,864,581 3,650,171 Commercial real estate 3,935,807 3,596,717 Consumer 6,511,028 6,604,757 Total loans receivable 62,293,057 61,166,670 Discounts on loans purchased (42,607 ) (56,707 ) Deferred loan costs (fees) (40,020 ) (46,462 ) Allowance for loan losses (498,450 ) (487,114 ) $ 61,711,980 $ 60,576,387 Accrued interest receivable on loans receivable was $202,320 and $226,722 at June 30, 2017 and December 31, 2016 , respectively. The loan portfolio included approximately $43.3 million of fixed rate loans as of June 30, 2017 and $43.1 million as of December 31, 2016 . The loan portfolio also included approximately $19.0 million and $18.1 million of variable rate loans as of June 30, 2017 and December 31, 2016 , respectively. The Company originates residential, commercial real estate loans and other consumer loans, primarily in its Hamilton County, and Buchanan County, Iowa market areas and their adjacent counties. A substantial portion of its borrowers’ ability to repay their loans is dependent upon economic conditions in the Company’s market area. Allowance for Loan Losses The following tables present the balance in the allowance for loan losses and recorded investment in loans by portfolio segment and based on impairment method as of June 30, 2017 and December 31, 2016 . June 30, 2017 One-to-four family residential Non-owner occupied on-to-four family residential Commercial real estate Consumer Total Allowance for loan losses: Individually evaluated for impairment $ — $ — $ — $ — $ — Collectively evaluated for impairment 326,526 30,350 38,453 103,121 498,450 Total $ 326,526 $ 30,350 $ 38,453 $ 103,121 $ 498,450 Loans receivable: Individually evaluated for impairment $ — $ — $ 285,038 $ — $ 285,038 Collectively evaluated for impairment 47,981,641 3,864,581 3,650,769 6,511,028 62,008,019 Total $ 47,981,641 $ 3,864,581 $ 3,935,807 $ 6,511,028 $ 62,293,057 December 31, 2016 One-to-four family residential Non-owner occupied on-to-four family residential Commercial real estate Consumer Total Allowance for loan losses: Individually evaluated for impairment $ — $ — $ — $ — $ — Collectively evaluated for impairment 319,849 28,231 37,135 101,899 487,114 Total $ 319,849 $ 28,231 $ 37,135 $ 101,899 $ 487,114 Loans receivable: Individually evaluated for impairment $ — $ — $ 297,538 $ — $ 297,538 Collectively evaluated for impairment 47,315,025 3,650,171 3,299,179 6,604,757 60,869,132 Total $ 47,315,025 $ 3,650,171 $ 3,596,717 $ 6,604,757 $ 61,166,670 Activity in the allowance for loan losses by segment for the three and six months ended June 30, 2017 and 2016 is summarized in the following tables: Three months ended June 30, 2017 Beginning Balance Charge-offs Recoveries Provisions Ending Balance Loans: One-to-four family residential $ 331,736 $ 6,135 $ 133 $ 792 $ 326,526 Non-owner occupied one-to-four family residential 28,696 — — 1,654 30,350 Commercial real estate 40,799 — — (2,346 ) * 38,453 Consumer 99,144 13,923 17,900 103,121 Total $ 500,375 $ 20,058 $ 133 $ 18,000 $ 498,450 Three months ended June 30, 2016 Beginning Balance Charge-offs Recoveries Provisions Ending Balance Loans: One-to-four family residential $ 344,708 $ 5,610 $ — $ 27,959 $ 367,057 Non-owner occupied one-to-four family residential 45,125 — — (13,162 ) * 31,963 Commercial real estate 35,961 — — (5,652 ) * 30,309 Consumer 75,771 — 300 10,855 86,926 Total $ 501,565 $ 5,610 $ 300 $ 20,000 $ 516,255 Six Months Ended June 30, 2017 Beginning Balance Charge-offs Recoveries Provisions Ending Balance Loans: One-to-four family residential $ 319,849 $ 10,945 $ 133 $ 17,489 $ 326,526 Non-owner occupied one-to-four family residential 28,231 — — 2,119 30,350 Commercial real estate 37,135 — — 1,318 38,453 Consumer 101,899 13,923 71 15,074 103,121 Total $ 487,114 $ 24,868 $ 204 $ 36,000 $ 498,450 Six Months Ended June 30, 2016 Beginning Balance Charge-offs Recoveries Provisions Ending Balance Loans: One-to-four family residential $ 366,858 $ 5,610 $ — $ 5,809 $ 367,057 Non-owner occupied one-to-four family residential 44,510 — — (12,547 ) * 31,963 Commercial real estate 32,443 — — (2,134 ) * 30,309 Consumer 61,367 3,613 300 28,872 86,926 Total $ 505,178 $ 9,223 $ 300 $ 20,000 $ 516,255 * The negative provisions for the various segments are either related to the decline in outstanding balances in each of those portfolio segments during the time periods disclosed and/or improvement in the credit quality factors related to those portfolio segments. (a) Loan Portfolio Segment Risk Characteristics One-to-four family residential : The Company generally retains most residential mortgage loans that are originated for its own portfolio. The market value of real estate securing residential real estate loans can fluctuate as a result of market conditions in the geographic area in which the real estate is located. Adverse developments affecting real estate values in the Company’s market could increase credit risk associated with its loan portfolio. Additionally, real estate lending typically involves large loan principal amounts and the repayment of the loans generally is dependent, in large part, on the borrower’s continuing financial stability, and is therefore more likely to be affected by adverse personal circumstances. Non-owner occupied one-to-four family residential: The Company originates fixed-rate and adjustable-rate loans secured by non-owner occupied one-to-four family properties. These loans may have a term of up to 30 years . Generally the Bank will lend up to 75% of the property’s appraised value. Appraised values are determined by an outside independent appraiser. In deciding to originate a loan secured by a non-owner occupied one-to-four family residential property, management reviews the creditworthiness of the borrower and the expected cash flows from the property securing the loan, the cash flow requirements of the borrower and the value of the property securing the loan. This segment is generally secured by one-to-four family properties. Commercial real estate: On a very limited basis, the Company originates fixed-rate and adjustable-rate commercial real estate and land loans. These loans may have a term of up to 30 years . Generally the Bank will lend up to 75% of the property’s appraised value. Appraised values are determined by an outside independent appraiser. In recent years, the Company has significantly reduced the emphasis on these types of loans and does not intend to emphasize these types of loans in the future. This segment is generally secured by retail, industrial, service or other commercial properties and loans secured by raw land, including timber. Consumer : Consumer loans typically have shorter terms, lower balances, higher yields, and higher rates of default. Consumer loan collections are dependent on the borrower’s continuing financial stability, and are therefore more likely to be affected by adverse personal circumstances. This segment consists mainly of loans collateralized by automobiles. The collateral securing these loans, may depreciate over time, may be difficult to recover and may fluctuate in value based on condition. (b) Charge‑off Policy The Company requires a loan to be at least partially charged off as soon as it becomes apparent that some loss will be incurred, or when its collectability is sufficiently questionable that it no longer is considered a bankable asset. The primary considerations when determining if and how much of a loan should be charged off are as follows: (1) the potential for future cash flows; (2) the value of any collateral; and (3) the strength of any co-makers or guarantors. (c) Troubled Debt Restructurings (TDR) All loans deemed troubled debt restructurings, or “TDR”, are considered impaired, and are evaluated for collateral sufficiency. A loan is considered a TDR when the Bank, for economic or legal reasons related to a borrower’s financial difficulties, grants a concession to the borrower that the Bank would not otherwise consider. There were no new troubled debt restructurings in the first six months of 2017 . (d) Loans Measured Individually for Impairment Loans that are deemed to be impaired are reserved for with the necessary allocation. All loans deemed troubled debt restructurings are considered impaired. Generally loans for 1-4 family residential and consumer are collectively evaluated for impairment. (e) Loans Measured Collectively for Impairment All loans not evaluated individually for impairment are grouped together by type and further segmented by risk classification. The Company’s historical loss experiences for each portfolio segment are calculated using a 12 quarter rolling average loss rate for estimating losses adjusted for qualitative factors. The qualitative factors consider economic and business conditions, changes in nature and volume of the loan portfolio, concentrations, collateral values, level and trends in delinquencies, external factors, lending policies, experience of lending staff, and monitoring of credit quality. The following tables set forth the composition of each class of the Company’s loans by internally assigned credit quality indicators. Pass Special mention/watch Substandard Doubtful Total June 30, 2017: Loans One-to-four family residential $ 46,328,899 $ 1,432,800 $ 219,942 $ — $ 47,981,641 Non-owner occupied one-to-four family residential 3,490,936 373,645 — — 3,864,581 Commercial real estate 3,368,985 259,066 307,756 — 3,935,807 Consumer 6,348,718 152,772 9,538 — 6,511,028 Total $ 59,537,538 $ 2,218,283 $ 537,236 $ — $ 62,293,057 Pass Special mention/watch Substandard Doubtful Total December 31, 2016: Loans One-to-four family residential $ 45,851,480 $ 978,513 $ 485,032 $ — $ 47,315,025 Non-owner occupied one-to-four family residential 3,299,494 36,298 314,379 — 3,650,171 Commercial real estate 3,009,623 289,556 297,538 — 3,596,717 Consumer 6,324,360 270,478 9,919 — 6,604,757 Total $ 58,484,957 $ 1,574,845 $ 1,106,868 $ — $ 61,166,670 Special Mention/Watch – Loans classified as special mention/watch are assets that do not warrant adverse classification but possess credit deficiencies or potential weakness deserving close atten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Company had one impaired loan as of June 30, 2017 and December 31, 2016 . No interest income was recorded on impaired loans during 2017 or 2016 . (f) Nonaccrual and Delinquent Loans Loans are placed on nonaccrual status when (1) payment in full of principal and interest is no longer expected or (2) principal or interest has been in default for 90 or more (unless the loan is well secured with marketable collateral). A nonaccrual asset may be restored to an accrual status when all past-due principal and interest has been paid and the borrower has demonstrated satisfactory payment performance (excluding renewals and modifications that involve the capitalizing of interest). Delinquency status of a loan is determined by the number of days that have elapsed past the loan’s payment due date, using the following classification groupings: 30-59 days, 60-89 days, and 90 days or more. Loans shown in the 30‑59 day’s and 60‑89 day’s columns in the table below reflect contractual delinquency status only, and include loans considered nonperforming due to classification as a TDR or being placed on nonaccrual. The following tables set forth the composition of the Company’s past-due loans at June 30, 2017 and December 31, 2016 . 30-59 days 60-89 days 90 days Total Current Total loans receivable Recorded investment &gt; 90 days and accruing June 30, 2017: Loans One-to-four family residential $ 634,143 $ 227,821 $ 219,943 $ 1,081,907 $ 46,899,734 $ 47,981,641 $ 51,140 Non-owner occupied one-to-four family residential 28,101 — — 28,101 3,836,480 3,864,581 — Commercial real estate — — 285,038 285,038 3,650,769 3,935,807 — Consumer 115,260 1,832 5,898 122,990 6,388,038 6,511,028 5,898 Total $ 777,504 $ 229,653 $ 510,879 $ 1,518,036 $ 60,775,021 $ 62,293,057 $ 57,038 30-59 days past due 60-89 days past due 90 days or more past due Total past due Current Total loans receivable Recorded investment &gt; 90 days and accruing December 31, 2016: Loans One-to-four family residential $ 706,135 $ 272,378 $ 258,009 $ 1,236,522 $ 46,078,503 $ 47,315,025 $ 193,251 Non-owner occupied one-to-four family residential — 36,298 56,639 92,937 3,557,234 3,650,171 56,639 Commercial real estate 27,143 — 297,538 324,681 3,272,036 3,596,717 — Consumer 190,455 80,023 1,365 271,843 6,332,914 6,604,757 1,365 Total $ 923,733 $ 388,699 $ 613,551 $ 1,925,983 $ 59,240,687 $ 61,166,670 $ 251,255 The following tables set forth the composition of the Company’s recorded investment in loans on nonaccrual status as of June 30, 2017 and December 31, 2016 . June 30, 2017 December 31, 2016 Loans One-to-four family residential $ 168,802 $ 291,779 Non-owner occupied one-to-four family residential — 314,380 Commercial real estate 285,038 297,538 Consumer — 8,554 Total $ 453,840 $ 912,251</t>
  </si>
  <si>
    <t>Banking and Thrift [Abstract]</t>
  </si>
  <si>
    <t>Deposits At June 30, 2017 and December 31, 2016 , deposits are summarized as follows: June 30, 2017 December 31, 2016 Statement savings $ 14,625,100 $ 12,031,554 Money market plus 11,010,640 11,169,038 NOW 18,623,859 18,489,727 Certificates of deposit 43,209,805 45,399,361 $ 87,469,404 $ 87,089,680 Included in the NOW accounts were approximately $4.7 million and $4.8 million of non-interest bearing deposits as of June 30, 2017 and December 31, 2016 , respectively.</t>
  </si>
  <si>
    <t>Taxes on Income</t>
  </si>
  <si>
    <t>Income Tax Disclosure [Abstract]</t>
  </si>
  <si>
    <t>Taxes on Income Taxes on income comprise the following: June 30, 2017 Federal State Total Current $ 5,182 $ 2,050 $ 7,232 Deferred (50,632 ) 1,000 (49,632 ) $ (45,450 ) $ 3,050 $ (42,400 ) June 30, 2016 Federal State Total Current $ 31,298 $ 4,631 $ 35,929 Deferred (84,000 ) (1,000 ) (85,000 ) $ (52,702 ) $ 3,631 $ (49,071 ) Taxes on income differ from the amounts computed by applying the federal income tax rate of 34% to earnings before taxes on income for the following reasons, expressed in dollars: June 30, 2017 June 30, 2016 Federal tax at statutory rate $ 21,761 $ 33,811 Items affecting federal income tax rate: State taxes on income, net of federal benefit 2,013 2,360 Tax-exempt income (43,749 ) (66,277 ) Bank-owned life insurance (22,809 ) — Valuation allowance 13,000 — Other (12,616 ) (18,965 ) $ (42,400 ) $ (49,071 ) Federal income tax expense for the periods ended June 30, 2017 and December 31, 2016 was computed using the consolidated effective federal tax rate. The Company also recognized income tax expense pertaining to state franchise taxes payable individually by the Bank. The tax effects of temporary differences that give rise to significant portions of deferred tax assets and deferred tax liabilities at June 30, 2017 and December 31, 2016 are presented below: June 30, 2017 December 31, 2016 Deferred tax assets: Deferred directors’ fees $ 322,000 $ 338,000 Allowance for loan losses 187,000 182,000 Net operating loss carryforward 169,000 138,000 AMT credit 48,289 35,000 Charitable contribution 88,000 86,000 Professional fees 76,000 77,000 Securities available-for-sale 76,728 246,159 Fixed assets 29,000 — Other 20,763 28,420 Gross deferred tax assets 1,016,780 1,130,579 Valuation allowance (119,000 ) (106,000 ) Net deferred tax assets 897,780 1,024,579 Deferred tax liabilities: Prepaid expenses (21,000 ) (21,000 ) FHLB stock dividends (38,000 ) (38,000 ) Fixed assets — (6,000 ) Intangible assets (24,000 ) (25,000 ) Gross deferred tax liabilities (83,000 ) (90,000 ) Net deferred tax assets $ 814,780 $ 934,579 Based upon the Company’s level of historical taxable income and anticipated future taxable income over the periods that the deferred tax assets are deductible, management has reviewed whether it is more likely than not the Company will realize the benefits of these deductible differences. Management has determined that a valuation allowance was required for deferred tax assets at June 30, 2017 and December 31, 2016 , related to the charitable contribution carryforward and Iowa corporate net operating loss carryovers. The charitable contribution expires if not used by 2020 . As of December 31, 2016 , the Company had no material unrecognized tax benefits. The evaluation was performed for those tax years that remain open to audit. The Company files a consolidated tax return for federal purposes and separate tax returns for the State of Iowa purposes. Under previous law, the provisions of the IRS and similar sections of Iowa law permitted the Bank to deduct from taxable income an allowance for bad debts based on 8% of taxable income before such deduction or actual loss experience. Legislation passed in 1996 eliminated the percentage of taxable income method as an option for computing bad debt deductions for 1996 and in future years. Deferred taxes have been provided for the difference between tax bad debt reserves and the loan loss allowances recorded in the financial statements subsequent to December 31, 1987. However, at June 30, 2017 and December 31, 2016 , retained earnings contain certain historical additions to bad debt reserves for income tax purposes of approximately $2,134,000 as of December 31, 1987, for which no deferred taxes have been provided because the Bank does not intend to use these reserves for purposes other than to absorb losses. If these amounts which qualified as bad debt deductions are used for purposes other than to absorb bad debt losses or adjustments arising from the carryback of net operating losses, income taxes may be imposed at the then-existing rates. The approximate amount of unrecognized tax liability associated with these historical additions is $800,000 .</t>
  </si>
  <si>
    <t>Stockholders' Equity</t>
  </si>
  <si>
    <t>Equity [Abstract]</t>
  </si>
  <si>
    <t>Stockholders’ Equity (a) Common Stock Repurchase The Company repurchased no shares during the three and six months ended June 30, 2017 and 2016 . (b) Regulatory Capital Requirements The Company and WCF Financial Bank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WCF Financial Bank must meet specific capital guidelines that involve quantitative measures of their assets, liabilities and certain off-balance sheet items as calculated under regulatory accounting practices. The Company’s and WCF Financial Bank’s capital amounts and classifications are also subject to qualitative judgments by the regulators about components, risk weightings and other factors. Management believes the Company and WCF Financial Bank met all capital adequacy requirements to which they were subject as of June 30, 2017 and December 31, 2016 . The Company’s and WCF Financial Bank’s capital amounts and ratios are presented in the following table as of June 30, 2017 and December 31, 2016 (dollars in thousands). June 30, 2017 For capital adequacy To be well-capitalized under with capital conservation prompt corrective action Actual buffer purposes provisions Amount Percent Amount Percent Amount Percent Tangible capital: Consolidated $ 29,074 23.40 % $ 4,978 4.00 % N/A N/A WCF Financial Bank 19,171 16.10 4,759 4.00 $ 5,949 5.00 % Common equity tier 1: Consolidated 29,074 54.80 3,049 5.75 3,447 6.50 WCF Financial Bank 19,171 37.20 2,960 5.75 3,346 6.50 Risk-based capital: Consolidated 29,573 55.80 4,906 9.25 5,303 10.00 WCF Financial Bank 19,670 38.20 4,761 9.25 5,147 10.00 Tier 1 risk-based capital: Consolidated 29,074 54.80 3,845 7.25 4,243 8.00 WCF Financial Bank 19,171 37.20 3,732 7.25 4,118 8.00 December 31, 2016 To be well-capitalized under For capital adequacy prompt corrective action Actual purposes provisions Amount Percent Amount Percent Amount Percent Tangible capital: Consolidated $ 29,192 24.30 % $ 4,812 4.00 % N/A N/A WCF Financial Bank 18,993 16.00 4,753 4.00 $ 5,941 5.00 % Common equity tier 1: Consolidated 29,192 55.30 2,706 5.13 3,432 6.50 WCF Financial Bank 18,993 36.80 2,648 5.13 3,359 6.50 Risk-based capital: Consolidated 29,679 56.20 4,554 8.63 5,280 10.00 WCF Financial Bank 19,480 37.70 4,457 8.63 5,167 10.00 Tier 1 risk-based capital: Consolidated 29,192 55.30 3,498 6.63 4,224 8.00 WCF Financial Bank 18,993 36.80 3,423 6.63 4,134 8.00 In July 2013, the Federal Reserve Board and the OCC issued final rules implementing the Basel III regulatory capital framework and related Dodd-Frank Wall Street Reform and Consumer Protection Act changes. The rules revised minimum capital requirements and adjusted prompt corrective action thresholds. The final rules revised the regulatory capital elements, added a new common equity Tier 1 capital ratio, increased the minimum Tier 1 capital ratio requirement, and implemented a new capital conservation buffer. The rules also permitted certain banking organizations to retain, through a one-time election, the existing treatment for AOCI. The Company and WCF Financial Bank made the election to retain the existing treatment, which excludes AOCI from regulatory capital amounts. The final rules took effect for the Company and WCF Financial Bank on January 1, 2015, subject to a transition period for certain parts of the rules. Beginning in 2016, an additional capital conservation buffer was added to the minimum requirements for capital adequacy purposes, subject to a three year phase-in period. The capital conservation buffer will be fully phased-in on January 1, 2019 at 2.50%. A banking organization with a conservation buffer of less than 2.50% (or the required phase-in amount in years prior to 2019) will be subject to limitations on capital distributions, including dividend payments, and certain discretionary bonus payments to executive officers. As of June 30, 2017 , the ratios for the Company and WCF Financial Bank were sufficient to meet the fully phased-in conservation buffer. (c) Dividends and Restrictions Thereon The Company declared and paid a $0.05 dividend in each of the first two quarters ended June 30, 2017 . In the first quarter of 2016, the Company declared and paid a $0.06 dividend but did not declare or pay a dividend during the second quarter of 2016. Per share amounts related to periods prior to the date of completion of the Conversion (July 13, 2016) have been restated to give retroactive recognition to the exchange ratio applied to the Conversion ( 0.8115 to one). Federal regulations impose certain limitations on the payment of dividends and other capital distributions by the Bank. Under the regulations, a savings institution, such as the Bank, that will meet the fully phased‑in capital requirements (as defined by the OCC regulations) subsequent to a capital distribution is generally permitted to make such capital distribution without OCC approval so long as they have not been notified of the need for more than normal supervision by the OCC. The Bank has not been so notified and, therefore, may make capital distributions during the calendar year equal to net income plus 50% of the amount by which the Bank’s capital exceeds the fully phased‑in capital requirement as measured at the beginning of the calendar year. A savings institution with total capital in excess of current minimum capital requirements but not in excess of the fully phased‑in requirements is permitted by the new regulations to make, without OCC approval, capital distributions of between 25% and 75% of its net income for the previous four quarters, less dividends already paid for such period. A savings institution that fails to meet current minimum capital requirements is prohibited from making any capital distributions without prior approval from the OCC.</t>
  </si>
  <si>
    <t>Fair Value</t>
  </si>
  <si>
    <t>Fair Value Disclosures [Abstract]</t>
  </si>
  <si>
    <t>Fair Value FASB Accounting Standards Codification (ASC) 820, Fair Value Measurement ,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liabilities carried at fair value. • Cash and due from banks, federal funds sold, and time deposits in other financial institutions . The carrying amount is a reasonable estimate of fair value. • Securities available-for-sale . Investment securities classified as available-for-sale are reported at fair value on a recurring basi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 Loans receivable . The Company does not record loans at fair value on a recurring basis. 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to collateral value or (2) the establishment of specific loan reserves that are based on the observable market price of the loan or the appraised of the collateral. These loans are classified as Level 3. • FHLB and Bankers’ Bank stock . The value of FHLB and Bankers’ Bank stock is equivalent to its carrying value because the stock is redeemable at par value. • Accrued interest receivable and accrued interest payable . The recorded amount of accrued interest receivable and accrued interest payable approximates fair value as a result of the short‑term nature of the instruments. • Deposits . The fair value of deposits with no stated maturity, such as passbook, money market, noninterest‑bearing checking, and NOW accounts, is equal to the amount payable on demand. The fair value of certificates of deposit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 • FHLB advances . The fair value of the FHLB advances is based on the discounted value of the cash flows. The discount rate is estimated using the rates currently offered for fixed‑rate advances of similar remaining maturities. The following tables summarize financial assets measured at fair value on a recurring basis as of June 30, 2017 and December 31, 2016 , segregated by the level of valuation inputs within the fair value hierarchy utilized to measure fair value. The Company has no liabilities measured at fair value in the consolidated balance sheets. June 30, 2017 Level 1 inputs Level 2 inputs Level 3 inputs Total fair value U.S. agency securities $ — $ 243,841 $ — $ 243,841 Mortgage-backed securities — 30,330,723 — 30,330,723 Municipal bonds — 12,247,299 — 12,247,299 Corporate bonds — 498,130 — 498,130 Total $ — $ 43,319,993 $ — $ 43,319,993 December 31, 2016 Level 1 inputs Level 2 inputs Level 3 inputs Total fair value U.S. agency securities $ — $ 243,065 $ — $ 243,065 Mortgage-backed securities — 31,396,806 — 31,396,806 Municipal bonds — 12,514,086 — 12,514,086 Corporate bonds — 498,880 — 498,880 Total $ — $ 44,652,837 $ — $ 44,652,837 There have been no changes in valuation methodologies at June 30, 2017 compared to December 31, 2016 and there were no transfers between levels during the periods ended June 30, 2017 and December 31, 2016 . The Company is required to measure certain assets at fair value on a nonrecurring basis in accordance with U.S. generally accepted accounting principles. These adjustments to fair value usually result from application of lower-of-cost or fair value accounting or write-downs of individual assets. As of June 30, 2017 and December 31, 2016 , the Company did not have any material assets measured at fair value on a nonrecurring basis. The estimated fair values of Company’s financial instruments (as described in note 1) at June 30, 2017 and December 31, 2016 were as follows: June 30, 2017 December 31, 2016 Fair value Carrying Approximate Carrying Approximate hierarchy amount fair value amount fair value Financial assets: Cash and due from banks Level 1 $ 1,717,061 $ 1,717,061 $ 1,716,578 $ 1,716,578 Federal funds sold Level 1 2,180,000 2,180,000 1,306,000 1,306,000 Time deposits in other financial institutions Level 1 5,036,473 5,036,473 5,037,068 5,037,068 Securities available-for-sale See previous table 43,319,993 43,319,993 44,652,837 44,652,837 Loans receivable, net Level 2 (1) 61,711,980 62,427,839 60,576,387 61,896,952 FHLB stock Level 1 363,400 363,400 354,800 354,800 Bankers’ Bank stock Level 1 147,500 147,500 147,500 147,500 Accrued interest receivable Level 1 391,407 391,407 422,949 422,949 Financial liabilities: Deposits Level 2 87,469,404 82,651,404 87,089,680 83,357,680 FHLB advances Level 2 5,500,000 5,500,000 5,500,000 5,504,950 Accrued interest payable Level 1 12,861 12,861 3,196 3,196 (1) Impaired loans would have a fair value hierarchy of a Level 3. See previous disclosures.</t>
  </si>
  <si>
    <t>Commitments and Contingencies</t>
  </si>
  <si>
    <t>Commitments and Contingencies Disclosure [Abstract]</t>
  </si>
  <si>
    <t>Commitments and Contingencies The Company is involved with various claims and legal actions arising in the ordinary course of business. In the opinion of management, the ultimate disposition of these matters will not have a material adverse effect on the Company’s consolidated financial statements. The Company is party to financial instruments with off-balance-sheet risk in the normal course of business to meet the financing needs of its customers. The financial instruments include commitments to extend credit of approximately $305,000 and $360,000 as of June 30, 2017 and December 31, 2016 , respectively. These commitments expire one year from origination and are both fixed and adjustable interest rates ranging from 3.25% to 5.50% .</t>
  </si>
  <si>
    <t>Accumulated Other Comprehensive Income (Loss)</t>
  </si>
  <si>
    <t>Accumulated Other Comprehensive Income (Loss) Accumulated other comprehensive income (loss) components at June 30, 2017 and December 31, 2016 were as follows: June 30, 2017 December 31, 2016 Unrealized holding (losses) gains on securities available-for-sale $ (206,456 ) $ (666,625 ) Tax impact 76,728 246,159 $ (129,728 ) $ (420,466 )</t>
  </si>
  <si>
    <t>Basis of Presentation (Policies)</t>
  </si>
  <si>
    <t>The accompanying unaudited consolidated financial statements of WCF Bancorp, Inc. (the Company), and its wholly owned subsidiary WCF Financial Bank (the Bank), and Webster City Federal Service Corp, have been prepared in conformity with U.S. generally accepted accounting principles (GAAP) for interim financial information and in accordance with Securities and Exchange Commission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December 31, 2016 . The consolidated balance sheet of the Company as of December 31, 2016 has been derived from the audited consolidated balance sheet of the Company as of that date.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t>
  </si>
  <si>
    <t>Use of Estimates</t>
  </si>
  <si>
    <t>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e estimates.</t>
  </si>
  <si>
    <t>Investment Securities</t>
  </si>
  <si>
    <t>Investment securities are classified based on the Company’s intended holding period. Securities that may be sold prior to maturity to meet liquidity needs, to respond to market changes, or to adjust the Company’s asset-liability position are classified as available-for-sale. Currently, all securities are classified as available-for-sale. Securities available-for-sale are carried at fair value, with the aggregate unrealized gains or losses, net of the effect of taxes on income, reported as accumulated other comprehensive income or loss. Other-than-temporary impairment is recorded in net income. The Company’s net income reflects the full impairment (that is, the difference between the security’s amortized cost basis and fair value), if any, on debt securities that the Company intends to sell, or would more likely than not be required to sell, before the expected recovery of the amortized cost basis. For available-for-sale debt securities that management has no intent to sell, and believes that it will not more likely than not be required to sell prior to recovery, only the credit loss component of the impairment is recognized in net income, while the rest of the fair value loss is recognized in other comprehensive income. The credit loss component recognized in net income is identified as the amount of principal cash flows not expected to be received over the remaining term of the security as projected using the Company’s cash flow projections using its base assumptions. A decline in the fair value of any available-for-sale security below cost and that is deemed to be other-than-temporary results in an impairment to reduce the carrying amount by fair value for the credit portion of the loss. The impairment is charged to net income and a new cost basis for the security is established. To determine whether an impairment is other-than-temporary, the Company considers whether it has the ability to hold and lack of intent to sell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the general market conditions.</t>
  </si>
  <si>
    <t>Loans Receivable, Net</t>
  </si>
  <si>
    <t>Loans receivable are stated at the amount of unpaid principal, reduced by the allowance for loan losses, deferred loan fees and discounts on loans purchased. Loans receivable are charged against the allowance when management believes collectability of principal is unlikely. Interest on loans receivable is accrued and credited to operations based primarily on the principal amount outstanding. Certain loan balances include unearned discounts, which are recorded as income over the term of the loan.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Under the Company’s credit policies, commercial loans are considered impaired when management believes it is probable the Company will be unable to collect all contractual principal and interest payments due in accordance with the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t>
  </si>
  <si>
    <t>Allowance for Loan Losses</t>
  </si>
  <si>
    <t>The allowance for loan losses is based on management’s periodic evaluation of the loan portfolio and reflects an amount that, in management’s opinion, is appropriate to absorb probable losses in the existing portfolio. In evaluating the portfolio, management takes into consideration numerous factors, including current economic conditions, prior loan loss experience, the composition of the loan portfolio, value of underlying collateral, and management’s estimate of probable credit losses.</t>
  </si>
  <si>
    <t>Deferred income taxes are provided under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t>
  </si>
  <si>
    <t>Investment in Affiliate</t>
  </si>
  <si>
    <t>The Company records its investment in an affiliate, New Castle Players, LLC, in which it has a 27.17% interest, using the equity method of accounting. The affiliate holds an investment in a local hotel in Webster City, Iowa. The Company records the value of its investment at year-end based on the affiliate’s most current available financial statements. The investment in affiliate is analyzed annually. If impairment is determined to be other-than-temporary, the carrying amount is written down to fair value. The investment is included as a component of prepaid expenses and other assets on the consolidated balance sheets, while the equity income earned is included as a component of other noninterest income on the consolidated statements of income.</t>
  </si>
  <si>
    <t>Employee Stock Ownership Plan</t>
  </si>
  <si>
    <t>The shares of stock purchased by the ESOP are held in a suspense account until they are released for allocation among participants. The shares will be released annually from the suspense account and the released shares will be allocated to the participants on the basis of each participant’s compensation for the year of allocation. As shares are released from collateral, the Company recognizes compensation expense equal to the average market price of the shares during the period and the shares will be outstanding for earnings-per-share purposes. The shares not released are reported as unearned ESOP shares in the stockholders’ equity section on the consolidated balance sheets.</t>
  </si>
  <si>
    <t>Current Accounting Developments</t>
  </si>
  <si>
    <t>In May 2014, the FASB issued ASU No.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update will be effective for interim and annual periods beginning after December 15, 2018. The Company is currently assessing the impact that this guidance will have on its consolidated financial statements, but does not expect the guidance to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r recognition, measurement, presentation and disclosure of financial instruments. Among other changes, the update includes requiring changes in fair value of equity securities with readily determinable fair value to be recognized in net income and clarifies that entities should evaluate the need for a valuation allowance on a deferred tax asset related to available-for-sale securities in combination with entities other deferred tax assets. This update will be effective for interim and annual periods beginning after December 15, 2018,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June 2016, the FASB issued ASU No. 2016-13, Financial Instruments-Credit L 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This update will be effective for fiscal years beginning after December 15, 2019, including interim periods within those fiscal years. The Company is currently assessing the impact that this guidance will have on its consolidated financial statements.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this guidance will have on its consolidated financial statements.</t>
  </si>
  <si>
    <t>Basis of Presentation (Tables)</t>
  </si>
  <si>
    <t>Summary of Equity Method Investments</t>
  </si>
  <si>
    <t>Summary unaudited financial information of the affiliate as of and for the six months ended June 30, 2017 and 2016 is presented below. As of and For the Six Months Ended 2017 2016 Current assets $ 143,100 $ 125,170 Long-term assets 1,713,871 1,741,202 Current liabilities 77,280 67,892 Total equity 1,779,691 1,798,480 Total revenue 414,080 422,714 Net income 60,751 97,818</t>
  </si>
  <si>
    <t>Schedule of Earnings Per Share</t>
  </si>
  <si>
    <t xml:space="preserve">The calculation of earnings per common share and diluted earnings per common share for the three and six months ended June 30, 2017 and 2016 is presented below. Three Months Ended Six Months Ended 2017 2016 2017 2016 Net income $ 28,529 $ 81,074 $ 106,403 $ 148,516 Weighted average common shares outstanding and diluted common shares outstanding (1) 2,404,096 2,449,923 2,404,096 2,449,923 Basic earnings per common share $ 0.01 $ 0.03 $ 0.04 $ 0.06 Diluted earnings per common share $ 0.01 $ 0.03 $ 0.04 $ 0.06 (1) Share and per share amounts related to periods prior to the date of completion of the Conversion (July 13, 2016) have been restated to give retroactive recognition to the exchange ratio applied to the Conversion (0.8115 to one) Unearned Employee Stock Ownership Plan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ESOP shares that have been committed to be released are considered outstanding and included for the purposes of computing basic and diluted earnings per share. </t>
  </si>
  <si>
    <t>Securities Available-for-Sale (Tables)</t>
  </si>
  <si>
    <t>Schedule of Available-for-sale Securities Reconciliation</t>
  </si>
  <si>
    <t>Securities available-for-sale at June 30, 2017 and December 31, 2016 were as follows: Description Amortized cost Gross unrealized gains Gross unrealized losses Fair value June 30, 2017: U.S. agency securities $ 249,729 $ — $ 5,888 $ 243,841 Mortgage-backed securities* 30,673,832 7,055 350,164 30,330,723 Municipal bonds 12,102,888 199,178 54,767 12,247,299 Corporate bonds 500,000 — 1,870 498,130 $ 43,526,449 $ 206,233 $ 412,689 $ 43,319,993 December 31, 2016: U.S. agency securities $ 249,667 $ — $ 6,602 $ 243,065 Mortgage-backed securities* 31,884,681 3,206 491,081 31,396,806 Municipal bonds 12,685,114 68,278 239,306 12,514,086 Corporate bonds 500,000 — 1,120 498,880 $ 45,319,462 $ 71,484 $ 738,109 $ 44,652,837 *All mortgage-backed securities are issued by FNMA, FHLMC, or GNMA and are backed by residential mortgage loans.</t>
  </si>
  <si>
    <t>Investments Classified by Contractual Maturity Date</t>
  </si>
  <si>
    <t>The amortized cost and estimated fair value of securities available-for-sale at June 30, 2017 are shown below by contractual maturity. Expected maturities will differ from contractual maturities because borrowers may have the right to call or prepay obligations with or without call or prepayment penalties. June 30, 2017 Amortized cost Fair value Due in one year or less $ 200,000 $ 200,672 Due after one year through five years 2,153,830 2,175,817 Due after five years, but less than ten years 6,364,619 6,518,915 Due after ten years 3,634,168 3,595,736 12,352,617 12,491,140 Mortgage-backed securities 30,673,832 30,330,723 Corporate bonds 500,000 498,130 $ 43,526,449 $ 43,319,993</t>
  </si>
  <si>
    <t>Summary of Investment Securities Sales</t>
  </si>
  <si>
    <t>The details of the sales of investment securities for the three and six months ended June 30, 2017 and 2016 are summarized in the following table. Three Months Ended Six Months Ended 2017 2016 2017 2016 Proceeds from sales $ — $ 150,000 $ — $ 7,291,396 Gross gains on sales — — — 50,200 Gross losses on sales — — — 34,953</t>
  </si>
  <si>
    <t>Schedule of Securities in a Continuous Unrealized Loss Position</t>
  </si>
  <si>
    <t>The following tables show the Company’s available-for-sale investments’ gross unrealized losses and fair value, aggregated by investment category and length of time the individual securities have been in a continuous unrealized loss position at June 30, 2017 and December 31, 2016 . June 30, 2017 Up to 12 months Greater than 12 months Total Fair value Gross unrealized loss Fair value Gross unrealized loss Fair value Gross unrealized loss U.S. agency securities $ 243,841 $ 5,888 $ — $ — $ 243,841 $ 5,888 Mortgage-backed securities 23,476,314 280,552 5,130,312 69,612 28,606,626 350,164 Municipal bonds 4,200,324 54,767 — — 4,200,324 54,767 Corporate bonds 498,130 1,870 — — 498,130 1,870 Total $ 28,418,609 $ 343,077 $ 5,130,312 $ 69,612 $ 33,548,921 $ 412,689 December 31, 2016 Up to 12 months Greater than 12 months Total Fair value Gross unrealized loss Fair value Gross unrealized loss Fair value Gross unrealized loss U.S. agency securities $ 243,065 $ 6,602 $ — $ — $ 243,065 $ 6,602 Mortgage-backed securities 23,646,101 404,287 5,401,593 86,794 29,047,694 491,081 Municipal bonds 8,798,581 239,306 — — 8,798,581 239,306 Corporate bonds 498,880 1,120 — — 498,880 1,120 Total $ 33,186,627 $ 651,315 $ 5,401,593 $ 86,794 $ 38,588,220 $ 738,109</t>
  </si>
  <si>
    <t>Loans Receivable (Tables)</t>
  </si>
  <si>
    <t>Schedule of Loans Receivable</t>
  </si>
  <si>
    <t>At June 30, 2017 and December 31, 2016 , loans receivable consisted of the following segments: June 30, 2017 December 31, 2016 Loans: One-to-four family residential $ 47,981,641 $ 47,315,025 Non-owner occupied one-to-four family residential 3,864,581 3,650,171 Commercial real estate 3,935,807 3,596,717 Consumer 6,511,028 6,604,757 Total loans receivable 62,293,057 61,166,670 Discounts on loans purchased (42,607 ) (56,707 ) Deferred loan costs (fees) (40,020 ) (46,462 ) Allowance for loan losses (498,450 ) (487,114 ) $ 61,711,980 $ 60,576,387</t>
  </si>
  <si>
    <t>Summary of Allowance for Loan Losses</t>
  </si>
  <si>
    <t>The following tables present the balance in the allowance for loan losses and recorded investment in loans by portfolio segment and based on impairment method as of June 30, 2017 and December 31, 2016 . June 30, 2017 One-to-four family residential Non-owner occupied on-to-four family residential Commercial real estate Consumer Total Allowance for loan losses: Individually evaluated for impairment $ — $ — $ — $ — $ — Collectively evaluated for impairment 326,526 30,350 38,453 103,121 498,450 Total $ 326,526 $ 30,350 $ 38,453 $ 103,121 $ 498,450 Loans receivable: Individually evaluated for impairment $ — $ — $ 285,038 $ — $ 285,038 Collectively evaluated for impairment 47,981,641 3,864,581 3,650,769 6,511,028 62,008,019 Total $ 47,981,641 $ 3,864,581 $ 3,935,807 $ 6,511,028 $ 62,293,057 December 31, 2016 One-to-four family residential Non-owner occupied on-to-four family residential Commercial real estate Consumer Total Allowance for loan losses: Individually evaluated for impairment $ — $ — $ — $ — $ — Collectively evaluated for impairment 319,849 28,231 37,135 101,899 487,114 Total $ 319,849 $ 28,231 $ 37,135 $ 101,899 $ 487,114 Loans receivable: Individually evaluated for impairment $ — $ — $ 297,538 $ — $ 297,538 Collectively evaluated for impairment 47,315,025 3,650,171 3,299,179 6,604,757 60,869,132 Total $ 47,315,025 $ 3,650,171 $ 3,596,717 $ 6,604,757 $ 61,166,670 Activity in the allowance for loan losses by segment for the three and six months ended June 30, 2017 and 2016 is summarized in the following tables: Three months ended June 30, 2017 Beginning Balance Charge-offs Recoveries Provisions Ending Balance Loans: One-to-four family residential $ 331,736 $ 6,135 $ 133 $ 792 $ 326,526 Non-owner occupied one-to-four family residential 28,696 — — 1,654 30,350 Commercial real estate 40,799 — — (2,346 ) * 38,453 Consumer 99,144 13,923 17,900 103,121 Total $ 500,375 $ 20,058 $ 133 $ 18,000 $ 498,450 Three months ended June 30, 2016 Beginning Balance Charge-offs Recoveries Provisions Ending Balance Loans: One-to-four family residential $ 344,708 $ 5,610 $ — $ 27,959 $ 367,057 Non-owner occupied one-to-four family residential 45,125 — — (13,162 ) * 31,963 Commercial real estate 35,961 — — (5,652 ) * 30,309 Consumer 75,771 — 300 10,855 86,926 Total $ 501,565 $ 5,610 $ 300 $ 20,000 $ 516,255 Six Months Ended June 30, 2017 Beginning Balance Charge-offs Recoveries Provisions Ending Balance Loans: One-to-four family residential $ 319,849 $ 10,945 $ 133 $ 17,489 $ 326,526 Non-owner occupied one-to-four family residential 28,231 — — 2,119 30,350 Commercial real estate 37,135 — — 1,318 38,453 Consumer 101,899 13,923 71 15,074 103,121 Total $ 487,114 $ 24,868 $ 204 $ 36,000 $ 498,450 Six Months Ended June 30, 2016 Beginning Balance Charge-offs Recoveries Provisions Ending Balance Loans: One-to-four family residential $ 366,858 $ 5,610 $ — $ 5,809 $ 367,057 Non-owner occupied one-to-four family residential 44,510 — — (12,547 ) * 31,963 Commercial real estate 32,443 — — (2,134 ) * 30,309 Consumer 61,367 3,613 300 28,872 86,926 Total $ 505,178 $ 9,223 $ 300 $ 20,000 $ 516,255 * The negative provisions for the various segments are either related to the decline in outstanding balances in each of those portfolio segments during the time periods disclosed and/or improvement in the credit quality factors related to those portfolio segments.</t>
  </si>
  <si>
    <t>Summary of Loans by Credit Quality Indicators</t>
  </si>
  <si>
    <t>The following tables set forth the composition of each class of the Company’s loans by internally assigned credit quality indicators. Pass Special mention/watch Substandard Doubtful Total June 30, 2017: Loans One-to-four family residential $ 46,328,899 $ 1,432,800 $ 219,942 $ — $ 47,981,641 Non-owner occupied one-to-four family residential 3,490,936 373,645 — — 3,864,581 Commercial real estate 3,368,985 259,066 307,756 — 3,935,807 Consumer 6,348,718 152,772 9,538 — 6,511,028 Total $ 59,537,538 $ 2,218,283 $ 537,236 $ — $ 62,293,057 Pass Special mention/watch Substandard Doubtful Total December 31, 2016: Loans One-to-four family residential $ 45,851,480 $ 978,513 $ 485,032 $ — $ 47,315,025 Non-owner occupied one-to-four family residential 3,299,494 36,298 314,379 — 3,650,171 Commercial real estate 3,009,623 289,556 297,538 — 3,596,717 Consumer 6,324,360 270,478 9,919 — 6,604,757 Total $ 58,484,957 $ 1,574,845 $ 1,106,868 $ — $ 61,166,670</t>
  </si>
  <si>
    <t>Summary of Past Due Loans</t>
  </si>
  <si>
    <t>The following tables set forth the composition of the Company’s past-due loans at June 30, 2017 and December 31, 2016 . 30-59 days 60-89 days 90 days Total Current Total loans receivable Recorded investment &gt; 90 days and accruing June 30, 2017: Loans One-to-four family residential $ 634,143 $ 227,821 $ 219,943 $ 1,081,907 $ 46,899,734 $ 47,981,641 $ 51,140 Non-owner occupied one-to-four family residential 28,101 — — 28,101 3,836,480 3,864,581 — Commercial real estate — — 285,038 285,038 3,650,769 3,935,807 — Consumer 115,260 1,832 5,898 122,990 6,388,038 6,511,028 5,898 Total $ 777,504 $ 229,653 $ 510,879 $ 1,518,036 $ 60,775,021 $ 62,293,057 $ 57,038 30-59 days past due 60-89 days past due 90 days or more past due Total past due Current Total loans receivable Recorded investment &gt; 90 days and accruing December 31, 2016: Loans One-to-four family residential $ 706,135 $ 272,378 $ 258,009 $ 1,236,522 $ 46,078,503 $ 47,315,025 $ 193,251 Non-owner occupied one-to-four family residential — 36,298 56,639 92,937 3,557,234 3,650,171 56,639 Commercial real estate 27,143 — 297,538 324,681 3,272,036 3,596,717 — Consumer 190,455 80,023 1,365 271,843 6,332,914 6,604,757 1,365 Total $ 923,733 $ 388,699 $ 613,551 $ 1,925,983 $ 59,240,687 $ 61,166,670 $ 251,255</t>
  </si>
  <si>
    <t>Schedule of Loans Receivable on a Nonaccrual Status</t>
  </si>
  <si>
    <t>The following tables set forth the composition of the Company’s recorded investment in loans on nonaccrual status as of June 30, 2017 and December 31, 2016 . June 30, 2017 December 31, 2016 Loans One-to-four family residential $ 168,802 $ 291,779 Non-owner occupied one-to-four family residential — 314,380 Commercial real estate 285,038 297,538 Consumer — 8,554 Total $ 453,840 $ 912,251</t>
  </si>
  <si>
    <t>Deposits (Tables)</t>
  </si>
  <si>
    <t>Schedule of Deposits by Type</t>
  </si>
  <si>
    <t>At June 30, 2017 and December 31, 2016 , deposits are summarized as follows: June 30, 2017 December 31, 2016 Statement savings $ 14,625,100 $ 12,031,554 Money market plus 11,010,640 11,169,038 NOW 18,623,859 18,489,727 Certificates of deposit 43,209,805 45,399,361 $ 87,469,404 $ 87,089,680</t>
  </si>
  <si>
    <t>Taxes on Income (Tables)</t>
  </si>
  <si>
    <t>Schedule of Components of Income Tax Expense (Benefit)</t>
  </si>
  <si>
    <t>Taxes on income comprise the following: June 30, 2017 Federal State Total Current $ 5,182 $ 2,050 $ 7,232 Deferred (50,632 ) 1,000 (49,632 ) $ (45,450 ) $ 3,050 $ (42,400 ) June 30, 2016 Federal State Total Current $ 31,298 $ 4,631 $ 35,929 Deferred (84,000 ) (1,000 ) (85,000 ) $ (52,702 ) $ 3,631 $ (49,071 )</t>
  </si>
  <si>
    <t>Schedule of Effective Income Tax Rate Reconciliation</t>
  </si>
  <si>
    <t>Taxes on income differ from the amounts computed by applying the federal income tax rate of 34% to earnings before taxes on income for the following reasons, expressed in dollars: June 30, 2017 June 30, 2016 Federal tax at statutory rate $ 21,761 $ 33,811 Items affecting federal income tax rate: State taxes on income, net of federal benefit 2,013 2,360 Tax-exempt income (43,749 ) (66,277 ) Bank-owned life insurance (22,809 ) — Valuation allowance 13,000 — Other (12,616 ) (18,965 ) $ (42,400 ) $ (49,071 )</t>
  </si>
  <si>
    <t>Schedule of Deferred Tax Assets and Liabilities</t>
  </si>
  <si>
    <t>The tax effects of temporary differences that give rise to significant portions of deferred tax assets and deferred tax liabilities at June 30, 2017 and December 31, 2016 are presented below: June 30, 2017 December 31, 2016 Deferred tax assets: Deferred directors’ fees $ 322,000 $ 338,000 Allowance for loan losses 187,000 182,000 Net operating loss carryforward 169,000 138,000 AMT credit 48,289 35,000 Charitable contribution 88,000 86,000 Professional fees 76,000 77,000 Securities available-for-sale 76,728 246,159 Fixed assets 29,000 — Other 20,763 28,420 Gross deferred tax assets 1,016,780 1,130,579 Valuation allowance (119,000 ) (106,000 ) Net deferred tax assets 897,780 1,024,579 Deferred tax liabilities: Prepaid expenses (21,000 ) (21,000 ) FHLB stock dividends (38,000 ) (38,000 ) Fixed assets — (6,000 ) Intangible assets (24,000 ) (25,000 ) Gross deferred tax liabilities (83,000 ) (90,000 ) Net deferred tax assets $ 814,780 $ 934,579</t>
  </si>
  <si>
    <t>Stockholders' Equity (Tables)</t>
  </si>
  <si>
    <t>Schedule of Compliance with Regulatory Capital Requirements under Banking Regulations</t>
  </si>
  <si>
    <t>The Company’s and WCF Financial Bank’s capital amounts and ratios are presented in the following table as of June 30, 2017 and December 31, 2016 (dollars in thousands). June 30, 2017 For capital adequacy To be well-capitalized under with capital conservation prompt corrective action Actual buffer purposes provisions Amount Percent Amount Percent Amount Percent Tangible capital: Consolidated $ 29,074 23.40 % $ 4,978 4.00 % N/A N/A WCF Financial Bank 19,171 16.10 4,759 4.00 $ 5,949 5.00 % Common equity tier 1: Consolidated 29,074 54.80 3,049 5.75 3,447 6.50 WCF Financial Bank 19,171 37.20 2,960 5.75 3,346 6.50 Risk-based capital: Consolidated 29,573 55.80 4,906 9.25 5,303 10.00 WCF Financial Bank 19,670 38.20 4,761 9.25 5,147 10.00 Tier 1 risk-based capital: Consolidated 29,074 54.80 3,845 7.25 4,243 8.00 WCF Financial Bank 19,171 37.20 3,732 7.25 4,118 8.00 December 31, 2016 To be well-capitalized under For capital adequacy prompt corrective action Actual purposes provisions Amount Percent Amount Percent Amount Percent Tangible capital: Consolidated $ 29,192 24.30 % $ 4,812 4.00 % N/A N/A WCF Financial Bank 18,993 16.00 4,753 4.00 $ 5,941 5.00 % Common equity tier 1: Consolidated 29,192 55.30 2,706 5.13 3,432 6.50 WCF Financial Bank 18,993 36.80 2,648 5.13 3,359 6.50 Risk-based capital: Consolidated 29,679 56.20 4,554 8.63 5,280 10.00 WCF Financial Bank 19,480 37.70 4,457 8.63 5,167 10.00 Tier 1 risk-based capital: Consolidated 29,192 55.30 3,498 6.63 4,224 8.00 WCF Financial Bank 18,993 36.80 3,423 6.63 4,134 8.00</t>
  </si>
  <si>
    <t>Fair Value (Tables)</t>
  </si>
  <si>
    <t>Summary of Assets Measured at Fair Value on a Recurring Basis</t>
  </si>
  <si>
    <t>The following tables summarize financial assets measured at fair value on a recurring basis as of June 30, 2017 and December 31, 2016 , segregated by the level of valuation inputs within the fair value hierarchy utilized to measure fair value. The Company has no liabilities measured at fair value in the consolidated balance sheets. June 30, 2017 Level 1 inputs Level 2 inputs Level 3 inputs Total fair value U.S. agency securities $ — $ 243,841 $ — $ 243,841 Mortgage-backed securities — 30,330,723 — 30,330,723 Municipal bonds — 12,247,299 — 12,247,299 Corporate bonds — 498,130 — 498,130 Total $ — $ 43,319,993 $ — $ 43,319,993 December 31, 2016 Level 1 inputs Level 2 inputs Level 3 inputs Total fair value U.S. agency securities $ — $ 243,065 $ — $ 243,065 Mortgage-backed securities — 31,396,806 — 31,396,806 Municipal bonds — 12,514,086 — 12,514,086 Corporate bonds — 498,880 — 498,880 Total $ — $ 44,652,837 $ — $ 44,652,837</t>
  </si>
  <si>
    <t>Summary of Estimated Fair Values of Company's Financial Instruments</t>
  </si>
  <si>
    <t>The estimated fair values of Company’s financial instruments (as described in note 1) at June 30, 2017 and December 31, 2016 were as follows: June 30, 2017 December 31, 2016 Fair value Carrying Approximate Carrying Approximate hierarchy amount fair value amount fair value Financial assets: Cash and due from banks Level 1 $ 1,717,061 $ 1,717,061 $ 1,716,578 $ 1,716,578 Federal funds sold Level 1 2,180,000 2,180,000 1,306,000 1,306,000 Time deposits in other financial institutions Level 1 5,036,473 5,036,473 5,037,068 5,037,068 Securities available-for-sale See previous table 43,319,993 43,319,993 44,652,837 44,652,837 Loans receivable, net Level 2 (1) 61,711,980 62,427,839 60,576,387 61,896,952 FHLB stock Level 1 363,400 363,400 354,800 354,800 Bankers’ Bank stock Level 1 147,500 147,500 147,500 147,500 Accrued interest receivable Level 1 391,407 391,407 422,949 422,949 Financial liabilities: Deposits Level 2 87,469,404 82,651,404 87,089,680 83,357,680 FHLB advances Level 2 5,500,000 5,500,000 5,500,000 5,504,950 Accrued interest payable Level 1 12,861 12,861 3,196 3,196 (1) Impaired loans would have a fair value hierarchy of a Level 3. See previous disclosures.</t>
  </si>
  <si>
    <t>Accumulated Other Comprehensive Income (Loss) (Tables)</t>
  </si>
  <si>
    <t>Schedule of Accumulated Other Comprehensive Income (Loss)</t>
  </si>
  <si>
    <t>Accumulated other comprehensive income (loss) components at June 30, 2017 and December 31, 2016 were as follows: June 30, 2017 December 31, 2016 Unrealized holding (losses) gains on securities available-for-sale $ (206,456 ) $ (666,625 ) Tax impact 76,728 246,159 $ (129,728 ) $ (420,466 )</t>
  </si>
  <si>
    <t>Basis of Presentation (Stock Conversion) (Details)</t>
  </si>
  <si>
    <t>Jul. 13, 2016USD ($)$ / sharesshares</t>
  </si>
  <si>
    <t>Jun. 30, 2017USD ($)</t>
  </si>
  <si>
    <t>Jun. 30, 2016USD ($)</t>
  </si>
  <si>
    <t>Class of Stock [Line Items]</t>
  </si>
  <si>
    <t>Shares sold and held in employee stock ownership plan (in shares)</t>
  </si>
  <si>
    <t>Proceeds from the issuance of stock during initial offering | $</t>
  </si>
  <si>
    <t>Offering costs incurred to date | $</t>
  </si>
  <si>
    <t>Exchange ratio applied to the Conversion</t>
  </si>
  <si>
    <t>IPO</t>
  </si>
  <si>
    <t>Common stock sold in offering (in shares)</t>
  </si>
  <si>
    <t>Price per share (in usd per share) | $ / shares</t>
  </si>
  <si>
    <t>Second-step conversion</t>
  </si>
  <si>
    <t>Common stock issued in the second-step conversion (in shares)</t>
  </si>
  <si>
    <t>Basis of Presentation (Investment Securities Narrative) (Details) - USD ($)</t>
  </si>
  <si>
    <t>Basis of Presentation (Investment in Affiliate Narrative) (Details)</t>
  </si>
  <si>
    <t>New Castle Players, LLC</t>
  </si>
  <si>
    <t>Schedule of Equity Method Investments [Line Items]</t>
  </si>
  <si>
    <t>Ownership percentage</t>
  </si>
  <si>
    <t>27.17%</t>
  </si>
  <si>
    <t>Basis of Presentation (Investment in Affiliate) (Details) - New Castle Players, LLC - USD ($)</t>
  </si>
  <si>
    <t>Current assets</t>
  </si>
  <si>
    <t>Long-term assets</t>
  </si>
  <si>
    <t>Current liabilities</t>
  </si>
  <si>
    <t>Total equity</t>
  </si>
  <si>
    <t>Total revenue</t>
  </si>
  <si>
    <t>Basis of Presentation (Earnings per Common Share) (Details)</t>
  </si>
  <si>
    <t>Jun. 30, 2017USD ($)$ / sharesshares</t>
  </si>
  <si>
    <t>Jun. 30, 2016USD ($)$ / sharesshares</t>
  </si>
  <si>
    <t>Jul. 13, 2016</t>
  </si>
  <si>
    <t>Net income | $</t>
  </si>
  <si>
    <t>Weighted average common shares outstanding and diluted common shares outstanding (in shares) | shares</t>
  </si>
  <si>
    <t>Basis of Presentation (Employee Stock Ownership Plan) (Details) $ / shares in Units, $ in Thousands</t>
  </si>
  <si>
    <t>Jun. 30, 2017USD ($)shares</t>
  </si>
  <si>
    <t>Jul. 13, 2016USD ($)Installment$ / sharesshares</t>
  </si>
  <si>
    <t>Employee Stock Ownership Plan (ESOP) Disclosures [Line Items]</t>
  </si>
  <si>
    <t>Employer loan amount | $</t>
  </si>
  <si>
    <t>Number of installments for repayment of employer loan | Installment</t>
  </si>
  <si>
    <t>Allocated shares (in shares)</t>
  </si>
  <si>
    <t>Shares held in suspense (in shares)</t>
  </si>
  <si>
    <t>Fair value of unallocated shares | $</t>
  </si>
  <si>
    <t>Basis of Presentation (Subsequent Events) (Details) - $ / shares</t>
  </si>
  <si>
    <t>Jul. 21, 2017</t>
  </si>
  <si>
    <t>Subsequent Event [Line Items]</t>
  </si>
  <si>
    <t>Dividends declared per share of common stock (in usd per share)</t>
  </si>
  <si>
    <t>Subsequent Event</t>
  </si>
  <si>
    <t>Securities Available-for-Sale (Amortized Cost to Fair Value) (Details) - USD ($)</t>
  </si>
  <si>
    <t>Available-for-sale Securities, Fair Value to Amortized Cost Basis [Abstract]</t>
  </si>
  <si>
    <t>Amortized cost</t>
  </si>
  <si>
    <t>Gross unrealized gains</t>
  </si>
  <si>
    <t>Gross unrealized losses</t>
  </si>
  <si>
    <t>Fair value</t>
  </si>
  <si>
    <t>U.S. agency securities</t>
  </si>
  <si>
    <t>Mortgage-backed securities</t>
  </si>
  <si>
    <t>Municipal bonds</t>
  </si>
  <si>
    <t>Corporate bonds</t>
  </si>
  <si>
    <t>Securities Available-for-Sale (Amortized Cost and Fair Value of Securities by Maturity) (Details) - USD ($)</t>
  </si>
  <si>
    <t>Due in one year or less</t>
  </si>
  <si>
    <t>Due after one year through five years</t>
  </si>
  <si>
    <t>Due after five years, but less than ten years</t>
  </si>
  <si>
    <t>Due after ten years</t>
  </si>
  <si>
    <t>With single maturity date total</t>
  </si>
  <si>
    <t>Without single maturity date</t>
  </si>
  <si>
    <t>Securities Available-for-Sale (Sales of Investment Securities) (Details) - USD ($)</t>
  </si>
  <si>
    <t>Proceeds from sales</t>
  </si>
  <si>
    <t>Gross gains on sales</t>
  </si>
  <si>
    <t>Gross losses on sales</t>
  </si>
  <si>
    <t>Securities Available-for-Sale (Narrative) (Details) - USD ($)</t>
  </si>
  <si>
    <t>Schedule of Available-for-sale Securities [Line Items]</t>
  </si>
  <si>
    <t>Available-for-sale securities</t>
  </si>
  <si>
    <t>Securities Available-for-Sale (Securities in a Continuous Unrealized Loss Position) (Details) - USD ($)</t>
  </si>
  <si>
    <t>Up to 12 months</t>
  </si>
  <si>
    <t>Greater than 12 months</t>
  </si>
  <si>
    <t>Gross unrealized loss</t>
  </si>
  <si>
    <t>Loans Receivable (Summary of Loans Receivable) (Details) - USD ($)</t>
  </si>
  <si>
    <t>Dec. 31, 2015</t>
  </si>
  <si>
    <t>Accounts, Notes, Loans and Financing Receivable [Line Items]</t>
  </si>
  <si>
    <t>Total loans receivable</t>
  </si>
  <si>
    <t>Discounts on loans purchased</t>
  </si>
  <si>
    <t>Deferred loan costs (fees)</t>
  </si>
  <si>
    <t>One-to-four family residential</t>
  </si>
  <si>
    <t>Non-owner occupied one-to-four family residential</t>
  </si>
  <si>
    <t>Commercial real estate</t>
  </si>
  <si>
    <t>Consumer</t>
  </si>
  <si>
    <t>Loans Receivable (Narrative) (Details)</t>
  </si>
  <si>
    <t>12 Months Ended</t>
  </si>
  <si>
    <t>Jun. 30, 2017USD ($)loan</t>
  </si>
  <si>
    <t>Dec. 31, 2016USD ($)loan</t>
  </si>
  <si>
    <t>Loans receivable with fixed rates of interest</t>
  </si>
  <si>
    <t>Loans receivable with variable rates of interest</t>
  </si>
  <si>
    <t>Number of impaired loans | loan</t>
  </si>
  <si>
    <t>Interest income recorded on impaired loans</t>
  </si>
  <si>
    <t>Maximum term on loans</t>
  </si>
  <si>
    <t>30 years</t>
  </si>
  <si>
    <t>Loan amount, percentage of appraised value threshold</t>
  </si>
  <si>
    <t>75.00%</t>
  </si>
  <si>
    <t>Loans Receivable (Allowance for Loan Losses) (Details) - USD ($)</t>
  </si>
  <si>
    <t>Financing Receivable, Allowance for Credit Losses [Line Items]</t>
  </si>
  <si>
    <t>Allowance for loan losses, Individually evaluated for impairment</t>
  </si>
  <si>
    <t>Allowance for loan losses, Collectively evaluated for impairment</t>
  </si>
  <si>
    <t>Allowance for loan losses, Total</t>
  </si>
  <si>
    <t>Loans receivable, Individually evaluated for impairment</t>
  </si>
  <si>
    <t>Loans receivable, Collectively evaluated for impairment</t>
  </si>
  <si>
    <t>Loans Receivable (Allowance for Loan Losses by Segment) (Details) - USD ($)</t>
  </si>
  <si>
    <t>Allowance for Loan and Lease Losses [Roll Forward]</t>
  </si>
  <si>
    <t>Beginning Balance</t>
  </si>
  <si>
    <t>Charge-offs</t>
  </si>
  <si>
    <t>Recoveries</t>
  </si>
  <si>
    <t>Provisions</t>
  </si>
  <si>
    <t>Ending Balance</t>
  </si>
  <si>
    <t>Loans Receivable (Credit Quality Indicators by Loan Segment) (Details) - USD ($)</t>
  </si>
  <si>
    <t>Financing Receivable, Recorded Investment [Line Items]</t>
  </si>
  <si>
    <t>Pass</t>
  </si>
  <si>
    <t>Special mention/watch</t>
  </si>
  <si>
    <t>Substandard</t>
  </si>
  <si>
    <t>Doubtful</t>
  </si>
  <si>
    <t>One-to-four family residential | Pass</t>
  </si>
  <si>
    <t>One-to-four family residential | Special mention/watch</t>
  </si>
  <si>
    <t>One-to-four family residential | Substandard</t>
  </si>
  <si>
    <t>One-to-four family residential | Doubtful</t>
  </si>
  <si>
    <t>Non-owner occupied one-to-four family residential | Pass</t>
  </si>
  <si>
    <t>Non-owner occupied one-to-four family residential | Special mention/watch</t>
  </si>
  <si>
    <t>Non-owner occupied one-to-four family residential | Substandard</t>
  </si>
  <si>
    <t>Non-owner occupied one-to-four family residential | Doubtful</t>
  </si>
  <si>
    <t>Commercial real estate | Pass</t>
  </si>
  <si>
    <t>Commercial real estate | Special mention/watch</t>
  </si>
  <si>
    <t>Commercial real estate | Substandard</t>
  </si>
  <si>
    <t>Commercial real estate | Doubtful</t>
  </si>
  <si>
    <t>Consumer | Pass</t>
  </si>
  <si>
    <t>Consumer | Special mention/watch</t>
  </si>
  <si>
    <t>Consumer | Substandard</t>
  </si>
  <si>
    <t>Consumer | Doubtful</t>
  </si>
  <si>
    <t>Loans Receivable (Past Due Loans) (Details) - USD ($)</t>
  </si>
  <si>
    <t>Financing Receivable, Recorded Investment, Past Due [Line Items]</t>
  </si>
  <si>
    <t>Past due</t>
  </si>
  <si>
    <t>Current</t>
  </si>
  <si>
    <t>Recorded investment, 90 days past due and still accruing</t>
  </si>
  <si>
    <t>30 to 59 days past due</t>
  </si>
  <si>
    <t>60 to 89 days past due</t>
  </si>
  <si>
    <t>90 days or more past due</t>
  </si>
  <si>
    <t>One-to-four family residential | 30 to 59 days past due</t>
  </si>
  <si>
    <t>One-to-four family residential | 60 to 89 days past due</t>
  </si>
  <si>
    <t>One-to-four family residential | 90 days or more past due</t>
  </si>
  <si>
    <t>Non-owner occupied one-to-four family residential | 30 to 59 days past due</t>
  </si>
  <si>
    <t>Non-owner occupied one-to-four family residential | 60 to 89 days past due</t>
  </si>
  <si>
    <t>Non-owner occupied one-to-four family residential | 90 days or more past due</t>
  </si>
  <si>
    <t>Commercial real estate | 30 to 59 days past due</t>
  </si>
  <si>
    <t>Commercial real estate | 60 to 89 days past due</t>
  </si>
  <si>
    <t>Commercial real estate | 90 days or more past due</t>
  </si>
  <si>
    <t>Consumer | 30 to 59 days past due</t>
  </si>
  <si>
    <t>Consumer | 60 to 89 days past due</t>
  </si>
  <si>
    <t>Consumer | 90 days or more past due</t>
  </si>
  <si>
    <t>Loans Receivable (Loans on Nonaccrual Status) (Details) - USD ($)</t>
  </si>
  <si>
    <t>Recorded investment, nonaccrual status</t>
  </si>
  <si>
    <t>Deposits (Schedule of Deposits) (Details) - USD ($)</t>
  </si>
  <si>
    <t>Statement savings</t>
  </si>
  <si>
    <t>Money market plus</t>
  </si>
  <si>
    <t>NOW</t>
  </si>
  <si>
    <t>Certificates of deposit</t>
  </si>
  <si>
    <t>Deposits (Narrative) (Details) - USD ($) $ in Millions</t>
  </si>
  <si>
    <t>Non-interest bearing deposits</t>
  </si>
  <si>
    <t>Taxes on Income (Provision/Benefit) (Details) - USD ($)</t>
  </si>
  <si>
    <t>Current Income Tax Expense (Benefit), Continuing Operations [Abstract]</t>
  </si>
  <si>
    <t>Current federal income tax expense (benefit)</t>
  </si>
  <si>
    <t>Current state income tax expense (benefit)</t>
  </si>
  <si>
    <t>Current income tax expense (benefit)</t>
  </si>
  <si>
    <t>Deferred Income Tax Expense (Benefit), Continuing Operations [Abstract]</t>
  </si>
  <si>
    <t>Deferred federal income tax expense (benefit)</t>
  </si>
  <si>
    <t>Deferred state income tax expense (benefit)</t>
  </si>
  <si>
    <t>Deferred income tax expense (benefit)</t>
  </si>
  <si>
    <t>Federal income tax expense (benefit)</t>
  </si>
  <si>
    <t>State income tax expense (benefit)</t>
  </si>
  <si>
    <t>Income tax expense (benefit)</t>
  </si>
  <si>
    <t>Taxes on Income (Narrative) (Details) - USD ($) $ in Thousands</t>
  </si>
  <si>
    <t>Federal income tax rate (as a percent)</t>
  </si>
  <si>
    <t>34.00%</t>
  </si>
  <si>
    <t>Unrecognized tax benefit</t>
  </si>
  <si>
    <t>Retaining earnings on which income taxes have not been provided</t>
  </si>
  <si>
    <t>Increase in unrecognized tax benefits resulting from prior period tax positions</t>
  </si>
  <si>
    <t>Taxes on Income (Effective Tax Rate Reconciliation) (Details) - USD ($)</t>
  </si>
  <si>
    <t>Federal tax at statutory rate</t>
  </si>
  <si>
    <t>Items affecting federal income tax rate:</t>
  </si>
  <si>
    <t>State taxes on income, net of federal benefit</t>
  </si>
  <si>
    <t>Tax-exempt income</t>
  </si>
  <si>
    <t>Valuation allowance</t>
  </si>
  <si>
    <t>Other</t>
  </si>
  <si>
    <t>Taxes on Income (Deferred Tax Assets and Liabilities) (Details) - USD ($)</t>
  </si>
  <si>
    <t>Deferred tax assets:</t>
  </si>
  <si>
    <t>Deferred directors’ fees</t>
  </si>
  <si>
    <t>Net operating loss carryforward</t>
  </si>
  <si>
    <t>AMT credit</t>
  </si>
  <si>
    <t>Charitable contribution</t>
  </si>
  <si>
    <t>Professional fees</t>
  </si>
  <si>
    <t>Securities available-for-sale</t>
  </si>
  <si>
    <t>Fixed assets</t>
  </si>
  <si>
    <t>Gross deferred tax assets</t>
  </si>
  <si>
    <t>Net deferred tax assets</t>
  </si>
  <si>
    <t>Deferred tax liabilities:</t>
  </si>
  <si>
    <t>Prepaid expenses</t>
  </si>
  <si>
    <t>FHLB stock dividends</t>
  </si>
  <si>
    <t>Intangible assets</t>
  </si>
  <si>
    <t>Gross deferred tax liabilities</t>
  </si>
  <si>
    <t>Stockholders' Equity (Narrative) (Details)</t>
  </si>
  <si>
    <t>Jun. 30, 2017$ / sharesshares</t>
  </si>
  <si>
    <t>Mar. 31, 2017$ / shares</t>
  </si>
  <si>
    <t>Jun. 30, 2016$ / sharesshares</t>
  </si>
  <si>
    <t>Mar. 31, 2016$ / shares</t>
  </si>
  <si>
    <t>Equity, Class of Treasury Stock [Line Items]</t>
  </si>
  <si>
    <t>Number of shares of common stock repurchased (in shares) | shares</t>
  </si>
  <si>
    <t>Stockholders' Equity (Regulatory Capital Requirements) (Details) - USD ($) $ in Thousands</t>
  </si>
  <si>
    <t>Consolidated</t>
  </si>
  <si>
    <t>Tangible capital:</t>
  </si>
  <si>
    <t>Actual, Amount</t>
  </si>
  <si>
    <t>Actual, Percent</t>
  </si>
  <si>
    <t>23.40%</t>
  </si>
  <si>
    <t>24.30%</t>
  </si>
  <si>
    <t>For capital adequacy purposes, Amount</t>
  </si>
  <si>
    <t>For capital adequacy purposes, Percent</t>
  </si>
  <si>
    <t>4.00%</t>
  </si>
  <si>
    <t>Common equity tier 1:</t>
  </si>
  <si>
    <t>Amount, Actual</t>
  </si>
  <si>
    <t>Actual, Percentage</t>
  </si>
  <si>
    <t>54.80%</t>
  </si>
  <si>
    <t>55.30%</t>
  </si>
  <si>
    <t>5.75%</t>
  </si>
  <si>
    <t>5.13%</t>
  </si>
  <si>
    <t>To be well-capitalized under prompt correction action provisions, Amount</t>
  </si>
  <si>
    <t>To be well-capitalized under prompt correction action provisions, Percent</t>
  </si>
  <si>
    <t>6.50%</t>
  </si>
  <si>
    <t>Risk-based capital:</t>
  </si>
  <si>
    <t>55.80%</t>
  </si>
  <si>
    <t>56.20%</t>
  </si>
  <si>
    <t>9.25%</t>
  </si>
  <si>
    <t>8.63%</t>
  </si>
  <si>
    <t>10.00%</t>
  </si>
  <si>
    <t>Tier 1 risk-based capital:</t>
  </si>
  <si>
    <t>7.25%</t>
  </si>
  <si>
    <t>6.63%</t>
  </si>
  <si>
    <t>8.00%</t>
  </si>
  <si>
    <t>WCF Financial Bank</t>
  </si>
  <si>
    <t>16.10%</t>
  </si>
  <si>
    <t>16.00%</t>
  </si>
  <si>
    <t>5.00%</t>
  </si>
  <si>
    <t>37.20%</t>
  </si>
  <si>
    <t>36.80%</t>
  </si>
  <si>
    <t>38.20%</t>
  </si>
  <si>
    <t>37.70%</t>
  </si>
  <si>
    <t>Fair Value (Narrative) (Details) - USD ($)</t>
  </si>
  <si>
    <t>Recurring</t>
  </si>
  <si>
    <t>Fair Value, Assets and Liabilities Measured on Recurring and Nonrecurring Basis [Line Items]</t>
  </si>
  <si>
    <t>Liabilities, fair value disclosure</t>
  </si>
  <si>
    <t>Nonrecurring</t>
  </si>
  <si>
    <t>Assets, fair value disclosure</t>
  </si>
  <si>
    <t>Fair Value (Fair Value Measurements) (Details) - USD ($)</t>
  </si>
  <si>
    <t>Recurring | U.S. agency securities</t>
  </si>
  <si>
    <t>Recurring | Mortgage-backed securities</t>
  </si>
  <si>
    <t>Recurring | Municipal bonds</t>
  </si>
  <si>
    <t>Recurring | Corporate bonds</t>
  </si>
  <si>
    <t>Recurring | Level 1 inputs</t>
  </si>
  <si>
    <t>Recurring | Level 1 inputs | U.S. agency securities</t>
  </si>
  <si>
    <t>Recurring | Level 1 inputs | Mortgage-backed securities</t>
  </si>
  <si>
    <t>Recurring | Level 1 inputs | Municipal bonds</t>
  </si>
  <si>
    <t>Recurring | Level 1 inputs | Corporate bonds</t>
  </si>
  <si>
    <t>Recurring | Level 2 inputs</t>
  </si>
  <si>
    <t>Recurring | Level 2 inputs | U.S. agency securities</t>
  </si>
  <si>
    <t>Recurring | Level 2 inputs | Mortgage-backed securities</t>
  </si>
  <si>
    <t>Recurring | Level 2 inputs | Municipal bonds</t>
  </si>
  <si>
    <t>Recurring | Level 2 inputs | Corporate bonds</t>
  </si>
  <si>
    <t>Recurring | Level 3 inputs</t>
  </si>
  <si>
    <t>Recurring | Level 3 inputs | U.S. agency securities</t>
  </si>
  <si>
    <t>Recurring | Level 3 inputs | Mortgage-backed securities</t>
  </si>
  <si>
    <t>Recurring | Level 3 inputs | Municipal bonds</t>
  </si>
  <si>
    <t>Recurring | Level 3 inputs | Corporate bonds</t>
  </si>
  <si>
    <t>Fair Value (Estimated Fair Value of Financial Instruments) (Details) - USD ($)</t>
  </si>
  <si>
    <t>Financial assets:</t>
  </si>
  <si>
    <t>Carrying amount</t>
  </si>
  <si>
    <t>Approximate fair value</t>
  </si>
  <si>
    <t>Level 1 | Carrying amount</t>
  </si>
  <si>
    <t>FHLB stock</t>
  </si>
  <si>
    <t>Bankers’ Bank stock</t>
  </si>
  <si>
    <t>Financial liabilities:</t>
  </si>
  <si>
    <t>Level 1 | Approximate fair value</t>
  </si>
  <si>
    <t>Level 2 | Carrying amount</t>
  </si>
  <si>
    <t>Level 2 | Approximate fair value</t>
  </si>
  <si>
    <t>Commitments and Contingencies (Details) - Commitments to extend credit - USD ($) $ in Thousands</t>
  </si>
  <si>
    <t>Fair Value, Off-balance Sheet Risks, Disclosure Information [Line Items]</t>
  </si>
  <si>
    <t>Off-balance sheets risks, liability</t>
  </si>
  <si>
    <t>Off-balance sheet risks, expiration period, liability</t>
  </si>
  <si>
    <t>1 year</t>
  </si>
  <si>
    <t>Minimum</t>
  </si>
  <si>
    <t>Off-balance sheet risks, interest rate, liability</t>
  </si>
  <si>
    <t>3.25%</t>
  </si>
  <si>
    <t>Maximum</t>
  </si>
  <si>
    <t>5.50%</t>
  </si>
  <si>
    <t>Accumulated Other Comprehensive Income (Loss) (Details) - USD ($)</t>
  </si>
  <si>
    <t>Unrealized holding (losses) gains on securities available-for-sale</t>
  </si>
  <si>
    <t>Tax impac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79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61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181</v>
      </c>
    </row>
    <row r="4" spans="1:2">
      <c r="A4" s="4" t="s">
        <v>44</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3</v>
      </c>
    </row>
    <row r="4" spans="1:2">
      <c r="A4" s="4" t="s">
        <v>172</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183</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7061</v>
      </c>
      <c r="C3" s="7" t="n">
        <v>1716578</v>
      </c>
    </row>
    <row r="4" spans="1:3">
      <c r="A4" s="4" t="s">
        <v>26</v>
      </c>
      <c r="B4" s="5" t="n">
        <v>2180000</v>
      </c>
      <c r="C4" s="5" t="n">
        <v>1306000</v>
      </c>
    </row>
    <row r="5" spans="1:3">
      <c r="A5" s="4" t="s">
        <v>27</v>
      </c>
      <c r="B5" s="5" t="n">
        <v>3897061</v>
      </c>
      <c r="C5" s="5" t="n">
        <v>3022578</v>
      </c>
    </row>
    <row r="6" spans="1:3">
      <c r="A6" s="4" t="s">
        <v>28</v>
      </c>
      <c r="B6" s="5" t="n">
        <v>5036473</v>
      </c>
      <c r="C6" s="5" t="n">
        <v>5037068</v>
      </c>
    </row>
    <row r="7" spans="1:3">
      <c r="A7" s="4" t="s">
        <v>29</v>
      </c>
      <c r="B7" s="5" t="n">
        <v>43319993</v>
      </c>
      <c r="C7" s="5" t="n">
        <v>44652837</v>
      </c>
    </row>
    <row r="8" spans="1:3">
      <c r="A8" s="4" t="s">
        <v>30</v>
      </c>
      <c r="B8" s="5" t="n">
        <v>62210430</v>
      </c>
      <c r="C8" s="5" t="n">
        <v>61063501</v>
      </c>
    </row>
    <row r="9" spans="1:3">
      <c r="A9" s="4" t="s">
        <v>31</v>
      </c>
      <c r="B9" s="5" t="n">
        <v>-498450</v>
      </c>
      <c r="C9" s="5" t="n">
        <v>-487114</v>
      </c>
    </row>
    <row r="10" spans="1:3">
      <c r="A10" s="4" t="s">
        <v>32</v>
      </c>
      <c r="B10" s="5" t="n">
        <v>61711980</v>
      </c>
      <c r="C10" s="5" t="n">
        <v>60576387</v>
      </c>
    </row>
    <row r="11" spans="1:3">
      <c r="A11" s="4" t="s">
        <v>33</v>
      </c>
      <c r="B11" s="5" t="n">
        <v>363400</v>
      </c>
      <c r="C11" s="5" t="n">
        <v>354800</v>
      </c>
    </row>
    <row r="12" spans="1:3">
      <c r="A12" s="4" t="s">
        <v>34</v>
      </c>
      <c r="B12" s="5" t="n">
        <v>147500</v>
      </c>
      <c r="C12" s="5" t="n">
        <v>147500</v>
      </c>
    </row>
    <row r="13" spans="1:3">
      <c r="A13" s="4" t="s">
        <v>35</v>
      </c>
      <c r="B13" s="5" t="n">
        <v>3900287</v>
      </c>
      <c r="C13" s="5" t="n">
        <v>4041525</v>
      </c>
    </row>
    <row r="14" spans="1:3">
      <c r="A14" s="4" t="s">
        <v>36</v>
      </c>
      <c r="B14" s="5" t="n">
        <v>814780</v>
      </c>
      <c r="C14" s="5" t="n">
        <v>934579</v>
      </c>
    </row>
    <row r="15" spans="1:3">
      <c r="A15" s="4" t="s">
        <v>37</v>
      </c>
      <c r="B15" s="5" t="n">
        <v>50239</v>
      </c>
      <c r="C15" s="5" t="n">
        <v>60839</v>
      </c>
    </row>
    <row r="16" spans="1:3">
      <c r="A16" s="4" t="s">
        <v>38</v>
      </c>
      <c r="B16" s="5" t="n">
        <v>391407</v>
      </c>
      <c r="C16" s="5" t="n">
        <v>422949</v>
      </c>
    </row>
    <row r="17" spans="1:3">
      <c r="A17" s="4" t="s">
        <v>39</v>
      </c>
      <c r="B17" s="5" t="n">
        <v>55148</v>
      </c>
      <c r="C17" s="5" t="n">
        <v>55148</v>
      </c>
    </row>
    <row r="18" spans="1:3">
      <c r="A18" s="4" t="s">
        <v>40</v>
      </c>
      <c r="B18" s="5" t="n">
        <v>3088587</v>
      </c>
      <c r="C18" s="5" t="n">
        <v>3021501</v>
      </c>
    </row>
    <row r="19" spans="1:3">
      <c r="A19" s="4" t="s">
        <v>41</v>
      </c>
      <c r="B19" s="5" t="n">
        <v>1412183</v>
      </c>
      <c r="C19" s="5" t="n">
        <v>1319636</v>
      </c>
    </row>
    <row r="20" spans="1:3">
      <c r="A20" s="4" t="s">
        <v>42</v>
      </c>
      <c r="B20" s="5" t="n">
        <v>124189038</v>
      </c>
      <c r="C20" s="5" t="n">
        <v>123647347</v>
      </c>
    </row>
    <row r="21" spans="1:3">
      <c r="A21" s="3" t="s">
        <v>43</v>
      </c>
    </row>
    <row r="22" spans="1:3">
      <c r="A22" s="4" t="s">
        <v>44</v>
      </c>
      <c r="B22" s="5" t="n">
        <v>87469404</v>
      </c>
      <c r="C22" s="5" t="n">
        <v>87089680</v>
      </c>
    </row>
    <row r="23" spans="1:3">
      <c r="A23" s="4" t="s">
        <v>45</v>
      </c>
      <c r="B23" s="5" t="n">
        <v>5500000</v>
      </c>
      <c r="C23" s="5" t="n">
        <v>5500000</v>
      </c>
    </row>
    <row r="24" spans="1:3">
      <c r="A24" s="4" t="s">
        <v>46</v>
      </c>
      <c r="B24" s="5" t="n">
        <v>552140</v>
      </c>
      <c r="C24" s="5" t="n">
        <v>492133</v>
      </c>
    </row>
    <row r="25" spans="1:3">
      <c r="A25" s="4" t="s">
        <v>47</v>
      </c>
      <c r="B25" s="5" t="n">
        <v>12861</v>
      </c>
      <c r="C25" s="5" t="n">
        <v>3196</v>
      </c>
    </row>
    <row r="26" spans="1:3">
      <c r="A26" s="4" t="s">
        <v>48</v>
      </c>
      <c r="B26" s="5" t="n">
        <v>1622852</v>
      </c>
      <c r="C26" s="5" t="n">
        <v>1715358</v>
      </c>
    </row>
    <row r="27" spans="1:3">
      <c r="A27" s="4" t="s">
        <v>49</v>
      </c>
      <c r="B27" s="5" t="n">
        <v>95157257</v>
      </c>
      <c r="C27" s="5" t="n">
        <v>94800367</v>
      </c>
    </row>
    <row r="28" spans="1:3">
      <c r="A28" s="4" t="s">
        <v>50</v>
      </c>
      <c r="B28" s="4" t="s">
        <v>51</v>
      </c>
      <c r="C28" s="4" t="s">
        <v>51</v>
      </c>
    </row>
    <row r="29" spans="1:3">
      <c r="A29" s="3" t="s">
        <v>52</v>
      </c>
    </row>
    <row r="30" spans="1:3">
      <c r="A30" s="4" t="s">
        <v>53</v>
      </c>
      <c r="B30" s="5" t="n">
        <v>0</v>
      </c>
      <c r="C30" s="5" t="n">
        <v>0</v>
      </c>
    </row>
    <row r="31" spans="1:3">
      <c r="A31" s="4" t="s">
        <v>54</v>
      </c>
      <c r="B31" s="5" t="n">
        <v>25615</v>
      </c>
      <c r="C31" s="5" t="n">
        <v>25615</v>
      </c>
    </row>
    <row r="32" spans="1:3">
      <c r="A32" s="4" t="s">
        <v>55</v>
      </c>
      <c r="B32" s="5" t="n">
        <v>14201795</v>
      </c>
      <c r="C32" s="5" t="n">
        <v>14201795</v>
      </c>
    </row>
    <row r="33" spans="1:3">
      <c r="A33" s="4" t="s">
        <v>56</v>
      </c>
      <c r="B33" s="5" t="n">
        <v>16221059</v>
      </c>
      <c r="C33" s="5" t="n">
        <v>16354380</v>
      </c>
    </row>
    <row r="34" spans="1:3">
      <c r="A34" s="4" t="s">
        <v>57</v>
      </c>
      <c r="B34" s="5" t="n">
        <v>-129728</v>
      </c>
      <c r="C34" s="5" t="n">
        <v>-420466</v>
      </c>
    </row>
    <row r="35" spans="1:3">
      <c r="A35" s="4" t="s">
        <v>58</v>
      </c>
      <c r="B35" s="5" t="n">
        <v>-1286960</v>
      </c>
      <c r="C35" s="5" t="n">
        <v>-1314344</v>
      </c>
    </row>
    <row r="36" spans="1:3">
      <c r="A36" s="4" t="s">
        <v>59</v>
      </c>
      <c r="B36" s="5" t="n">
        <v>29031781</v>
      </c>
      <c r="C36" s="5" t="n">
        <v>28846980</v>
      </c>
    </row>
    <row r="37" spans="1:3">
      <c r="A37" s="4" t="s">
        <v>60</v>
      </c>
      <c r="B37" s="7" t="n">
        <v>124189038</v>
      </c>
      <c r="C37" s="7" t="n">
        <v>123647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37"/>
    <col customWidth="1" max="3" min="3" width="21"/>
    <col customWidth="1" max="4" min="4" width="21"/>
    <col customWidth="1" max="5" min="5" width="37"/>
  </cols>
  <sheetData>
    <row r="1" spans="1:5">
      <c r="A1" s="1" t="s">
        <v>260</v>
      </c>
      <c r="B1" s="2" t="s">
        <v>261</v>
      </c>
      <c r="C1" s="2" t="s">
        <v>262</v>
      </c>
      <c r="D1" s="2" t="s">
        <v>263</v>
      </c>
      <c r="E1" s="2" t="s">
        <v>261</v>
      </c>
    </row>
    <row r="2" spans="1:5">
      <c r="A2" s="3" t="s">
        <v>264</v>
      </c>
    </row>
    <row r="3" spans="1:5">
      <c r="A3" s="4" t="s">
        <v>265</v>
      </c>
      <c r="B3" s="5" t="n">
        <v>171138</v>
      </c>
      <c r="E3" s="5" t="n">
        <v>171138</v>
      </c>
    </row>
    <row r="4" spans="1:5">
      <c r="A4" s="4" t="s">
        <v>266</v>
      </c>
      <c r="B4" s="7" t="n">
        <v>17100000</v>
      </c>
    </row>
    <row r="5" spans="1:5">
      <c r="A5" s="4" t="s">
        <v>267</v>
      </c>
      <c r="C5" s="7" t="n">
        <v>0</v>
      </c>
      <c r="D5" s="7" t="n">
        <v>925506</v>
      </c>
      <c r="E5" s="7" t="n">
        <v>1700000</v>
      </c>
    </row>
    <row r="6" spans="1:5">
      <c r="A6" s="4" t="s">
        <v>268</v>
      </c>
      <c r="B6" s="9" t="n">
        <v>0.8115</v>
      </c>
      <c r="E6" s="9" t="n">
        <v>0.8115</v>
      </c>
    </row>
    <row r="7" spans="1:5">
      <c r="A7" s="4" t="s">
        <v>269</v>
      </c>
    </row>
    <row r="8" spans="1:5">
      <c r="A8" s="3" t="s">
        <v>264</v>
      </c>
    </row>
    <row r="9" spans="1:5">
      <c r="A9" s="4" t="s">
        <v>270</v>
      </c>
      <c r="B9" s="5" t="n">
        <v>2139231</v>
      </c>
    </row>
    <row r="10" spans="1:5">
      <c r="A10" s="4" t="s">
        <v>271</v>
      </c>
      <c r="B10" s="7" t="n">
        <v>8</v>
      </c>
      <c r="E10" s="7" t="n">
        <v>8</v>
      </c>
    </row>
    <row r="11" spans="1:5">
      <c r="A11" s="4" t="s">
        <v>272</v>
      </c>
    </row>
    <row r="12" spans="1:5">
      <c r="A12" s="3" t="s">
        <v>264</v>
      </c>
    </row>
    <row r="13" spans="1:5">
      <c r="A13" s="4" t="s">
        <v>268</v>
      </c>
      <c r="B13" s="9" t="n">
        <v>0.8115</v>
      </c>
      <c r="E13" s="9" t="n">
        <v>0.8115</v>
      </c>
    </row>
    <row r="14" spans="1:5">
      <c r="A14" s="4" t="s">
        <v>273</v>
      </c>
      <c r="B14" s="5" t="n">
        <v>25615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1</v>
      </c>
      <c r="D1" s="2" t="s">
        <v>1</v>
      </c>
    </row>
    <row r="2" spans="1:5">
      <c r="B2" s="2" t="s">
        <v>2</v>
      </c>
      <c r="C2" s="2" t="s">
        <v>72</v>
      </c>
      <c r="D2" s="2" t="s">
        <v>2</v>
      </c>
      <c r="E2" s="2" t="s">
        <v>72</v>
      </c>
    </row>
    <row r="3" spans="1:5">
      <c r="A3" s="3" t="s">
        <v>173</v>
      </c>
    </row>
    <row r="4" spans="1:5">
      <c r="A4" s="4" t="s">
        <v>85</v>
      </c>
      <c r="B4" s="7" t="n">
        <v>0</v>
      </c>
      <c r="C4" s="7" t="n">
        <v>0</v>
      </c>
      <c r="D4" s="7" t="n">
        <v>0</v>
      </c>
      <c r="E4" s="7" t="n">
        <v>152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275</v>
      </c>
      <c r="B1" s="2" t="s">
        <v>2</v>
      </c>
    </row>
    <row r="2" spans="1:2">
      <c r="A2" s="4" t="s">
        <v>276</v>
      </c>
    </row>
    <row r="3" spans="1:2">
      <c r="A3" s="3" t="s">
        <v>277</v>
      </c>
    </row>
    <row r="4" spans="1:2">
      <c r="A4" s="4" t="s">
        <v>278</v>
      </c>
      <c r="B4" s="4" t="s">
        <v>2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10000000</v>
      </c>
      <c r="C4" s="5" t="n">
        <v>10000000</v>
      </c>
    </row>
    <row r="5" spans="1:3">
      <c r="A5" s="4" t="s">
        <v>65</v>
      </c>
      <c r="B5" s="5" t="n">
        <v>0</v>
      </c>
      <c r="C5" s="5" t="n">
        <v>0</v>
      </c>
    </row>
    <row r="6" spans="1:3">
      <c r="A6" s="4" t="s">
        <v>66</v>
      </c>
      <c r="B6" s="8" t="n">
        <v>0.01</v>
      </c>
      <c r="C6" s="8" t="n">
        <v>0.01</v>
      </c>
    </row>
    <row r="7" spans="1:3">
      <c r="A7" s="4" t="s">
        <v>67</v>
      </c>
      <c r="B7" s="5" t="n">
        <v>30000000</v>
      </c>
      <c r="C7" s="5" t="n">
        <v>30000000</v>
      </c>
    </row>
    <row r="8" spans="1:3">
      <c r="A8" s="4" t="s">
        <v>68</v>
      </c>
      <c r="B8" s="5" t="n">
        <v>2561542</v>
      </c>
      <c r="C8" s="5" t="n">
        <v>2561542</v>
      </c>
    </row>
    <row r="9" spans="1:3">
      <c r="A9" s="4" t="s">
        <v>69</v>
      </c>
      <c r="B9" s="5" t="n">
        <v>2561542</v>
      </c>
      <c r="C9" s="5" t="n">
        <v>2561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2</v>
      </c>
    </row>
    <row r="3" spans="1:3">
      <c r="A3" s="3" t="s">
        <v>277</v>
      </c>
    </row>
    <row r="4" spans="1:3">
      <c r="A4" s="4" t="s">
        <v>281</v>
      </c>
      <c r="B4" s="7" t="n">
        <v>143100</v>
      </c>
      <c r="C4" s="7" t="n">
        <v>125170</v>
      </c>
    </row>
    <row r="5" spans="1:3">
      <c r="A5" s="4" t="s">
        <v>282</v>
      </c>
      <c r="B5" s="5" t="n">
        <v>1713871</v>
      </c>
      <c r="C5" s="5" t="n">
        <v>1741202</v>
      </c>
    </row>
    <row r="6" spans="1:3">
      <c r="A6" s="4" t="s">
        <v>283</v>
      </c>
      <c r="B6" s="5" t="n">
        <v>77280</v>
      </c>
      <c r="C6" s="5" t="n">
        <v>67892</v>
      </c>
    </row>
    <row r="7" spans="1:3">
      <c r="A7" s="4" t="s">
        <v>284</v>
      </c>
      <c r="B7" s="5" t="n">
        <v>1779691</v>
      </c>
      <c r="C7" s="5" t="n">
        <v>1798480</v>
      </c>
    </row>
    <row r="8" spans="1:3">
      <c r="A8" s="4" t="s">
        <v>285</v>
      </c>
      <c r="B8" s="5" t="n">
        <v>414080</v>
      </c>
      <c r="C8" s="5" t="n">
        <v>422714</v>
      </c>
    </row>
    <row r="9" spans="1:3">
      <c r="A9" s="4" t="s">
        <v>104</v>
      </c>
      <c r="B9" s="7" t="n">
        <v>60751</v>
      </c>
      <c r="C9" s="7" t="n">
        <v>978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14"/>
  </cols>
  <sheetData>
    <row r="1" spans="1:6">
      <c r="A1" s="1" t="s">
        <v>286</v>
      </c>
      <c r="B1" s="2" t="s">
        <v>71</v>
      </c>
      <c r="D1" s="2" t="s">
        <v>1</v>
      </c>
    </row>
    <row r="2" spans="1:6">
      <c r="B2" s="2" t="s">
        <v>287</v>
      </c>
      <c r="C2" s="2" t="s">
        <v>288</v>
      </c>
      <c r="D2" s="2" t="s">
        <v>287</v>
      </c>
      <c r="E2" s="2" t="s">
        <v>288</v>
      </c>
      <c r="F2" s="2" t="s">
        <v>289</v>
      </c>
    </row>
    <row r="3" spans="1:6">
      <c r="A3" s="3" t="s">
        <v>173</v>
      </c>
    </row>
    <row r="4" spans="1:6">
      <c r="A4" s="4" t="s">
        <v>290</v>
      </c>
      <c r="B4" s="7" t="n">
        <v>28529</v>
      </c>
      <c r="C4" s="7" t="n">
        <v>81074</v>
      </c>
      <c r="D4" s="7" t="n">
        <v>106403</v>
      </c>
      <c r="E4" s="7" t="n">
        <v>148516</v>
      </c>
    </row>
    <row r="5" spans="1:6">
      <c r="A5" s="4" t="s">
        <v>291</v>
      </c>
      <c r="B5" s="5" t="n">
        <v>2404096</v>
      </c>
      <c r="C5" s="5" t="n">
        <v>2449923</v>
      </c>
      <c r="D5" s="5" t="n">
        <v>2404096</v>
      </c>
      <c r="E5" s="5" t="n">
        <v>2449923</v>
      </c>
    </row>
    <row r="6" spans="1:6">
      <c r="A6" s="4" t="s">
        <v>105</v>
      </c>
      <c r="B6" s="8" t="n">
        <v>0.01</v>
      </c>
      <c r="C6" s="8" t="n">
        <v>0.03</v>
      </c>
      <c r="D6" s="8" t="n">
        <v>0.04</v>
      </c>
      <c r="E6" s="8" t="n">
        <v>0.06</v>
      </c>
    </row>
    <row r="7" spans="1:6">
      <c r="A7" s="4" t="s">
        <v>106</v>
      </c>
      <c r="B7" s="8" t="n">
        <v>0.01</v>
      </c>
      <c r="C7" s="8" t="n">
        <v>0.03</v>
      </c>
      <c r="D7" s="8" t="n">
        <v>0.04</v>
      </c>
      <c r="E7" s="8" t="n">
        <v>0.06</v>
      </c>
    </row>
    <row r="8" spans="1:6">
      <c r="A8" s="4" t="s">
        <v>268</v>
      </c>
      <c r="F8" s="9" t="n">
        <v>0.81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48"/>
  </cols>
  <sheetData>
    <row r="1" spans="1:3">
      <c r="A1" s="1" t="s">
        <v>292</v>
      </c>
      <c r="B1" s="2" t="s">
        <v>293</v>
      </c>
      <c r="C1" s="2" t="s">
        <v>294</v>
      </c>
    </row>
    <row r="2" spans="1:3">
      <c r="A2" s="3" t="s">
        <v>295</v>
      </c>
    </row>
    <row r="3" spans="1:3">
      <c r="A3" s="4" t="s">
        <v>265</v>
      </c>
      <c r="C3" s="5" t="n">
        <v>171138</v>
      </c>
    </row>
    <row r="4" spans="1:3">
      <c r="A4" s="4" t="s">
        <v>296</v>
      </c>
      <c r="C4" s="7" t="n">
        <v>1400</v>
      </c>
    </row>
    <row r="5" spans="1:3">
      <c r="A5" s="4" t="s">
        <v>297</v>
      </c>
      <c r="C5" s="5" t="n">
        <v>25</v>
      </c>
    </row>
    <row r="6" spans="1:3">
      <c r="A6" s="4" t="s">
        <v>298</v>
      </c>
      <c r="B6" s="5" t="n">
        <v>6845</v>
      </c>
    </row>
    <row r="7" spans="1:3">
      <c r="A7" s="4" t="s">
        <v>299</v>
      </c>
      <c r="B7" s="5" t="n">
        <v>164293</v>
      </c>
    </row>
    <row r="8" spans="1:3">
      <c r="A8" s="4" t="s">
        <v>300</v>
      </c>
      <c r="B8" s="7" t="n">
        <v>1684</v>
      </c>
    </row>
    <row r="9" spans="1:3">
      <c r="A9" s="4" t="s">
        <v>269</v>
      </c>
    </row>
    <row r="10" spans="1:3">
      <c r="A10" s="3" t="s">
        <v>295</v>
      </c>
    </row>
    <row r="11" spans="1:3">
      <c r="A11" s="4" t="s">
        <v>271</v>
      </c>
      <c r="C11" s="7"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01</v>
      </c>
      <c r="B1" s="2" t="s">
        <v>302</v>
      </c>
      <c r="C1" s="2" t="s">
        <v>2</v>
      </c>
      <c r="D1" s="2" t="s">
        <v>130</v>
      </c>
      <c r="E1" s="2" t="s">
        <v>72</v>
      </c>
      <c r="F1" s="2" t="s">
        <v>131</v>
      </c>
    </row>
    <row r="2" spans="1:6">
      <c r="A2" s="3" t="s">
        <v>303</v>
      </c>
    </row>
    <row r="3" spans="1:6">
      <c r="A3" s="4" t="s">
        <v>304</v>
      </c>
      <c r="C3" s="8" t="n">
        <v>0.05</v>
      </c>
      <c r="D3" s="8" t="n">
        <v>0.05</v>
      </c>
      <c r="E3" s="7" t="n">
        <v>0</v>
      </c>
      <c r="F3" s="8" t="n">
        <v>0.06</v>
      </c>
    </row>
    <row r="4" spans="1:6">
      <c r="A4" s="4" t="s">
        <v>305</v>
      </c>
    </row>
    <row r="5" spans="1:6">
      <c r="A5" s="3" t="s">
        <v>303</v>
      </c>
    </row>
    <row r="6" spans="1:6">
      <c r="A6" s="4" t="s">
        <v>304</v>
      </c>
      <c r="B6" s="8" t="n">
        <v>0.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307</v>
      </c>
    </row>
    <row r="3" spans="1:3">
      <c r="A3" s="4" t="s">
        <v>308</v>
      </c>
      <c r="B3" s="7" t="n">
        <v>43526449</v>
      </c>
      <c r="C3" s="7" t="n">
        <v>45319462</v>
      </c>
    </row>
    <row r="4" spans="1:3">
      <c r="A4" s="4" t="s">
        <v>309</v>
      </c>
      <c r="B4" s="5" t="n">
        <v>206233</v>
      </c>
      <c r="C4" s="5" t="n">
        <v>71484</v>
      </c>
    </row>
    <row r="5" spans="1:3">
      <c r="A5" s="4" t="s">
        <v>310</v>
      </c>
      <c r="B5" s="5" t="n">
        <v>412689</v>
      </c>
      <c r="C5" s="5" t="n">
        <v>738109</v>
      </c>
    </row>
    <row r="6" spans="1:3">
      <c r="A6" s="4" t="s">
        <v>311</v>
      </c>
      <c r="B6" s="5" t="n">
        <v>43319993</v>
      </c>
      <c r="C6" s="5" t="n">
        <v>44652837</v>
      </c>
    </row>
    <row r="7" spans="1:3">
      <c r="A7" s="4" t="s">
        <v>312</v>
      </c>
    </row>
    <row r="8" spans="1:3">
      <c r="A8" s="3" t="s">
        <v>307</v>
      </c>
    </row>
    <row r="9" spans="1:3">
      <c r="A9" s="4" t="s">
        <v>308</v>
      </c>
      <c r="B9" s="5" t="n">
        <v>249729</v>
      </c>
      <c r="C9" s="5" t="n">
        <v>249667</v>
      </c>
    </row>
    <row r="10" spans="1:3">
      <c r="A10" s="4" t="s">
        <v>309</v>
      </c>
      <c r="B10" s="5" t="n">
        <v>0</v>
      </c>
      <c r="C10" s="5" t="n">
        <v>0</v>
      </c>
    </row>
    <row r="11" spans="1:3">
      <c r="A11" s="4" t="s">
        <v>310</v>
      </c>
      <c r="B11" s="5" t="n">
        <v>5888</v>
      </c>
      <c r="C11" s="5" t="n">
        <v>6602</v>
      </c>
    </row>
    <row r="12" spans="1:3">
      <c r="A12" s="4" t="s">
        <v>311</v>
      </c>
      <c r="B12" s="5" t="n">
        <v>243841</v>
      </c>
      <c r="C12" s="5" t="n">
        <v>243065</v>
      </c>
    </row>
    <row r="13" spans="1:3">
      <c r="A13" s="4" t="s">
        <v>313</v>
      </c>
    </row>
    <row r="14" spans="1:3">
      <c r="A14" s="3" t="s">
        <v>307</v>
      </c>
    </row>
    <row r="15" spans="1:3">
      <c r="A15" s="4" t="s">
        <v>308</v>
      </c>
      <c r="B15" s="5" t="n">
        <v>30673832</v>
      </c>
      <c r="C15" s="5" t="n">
        <v>31884681</v>
      </c>
    </row>
    <row r="16" spans="1:3">
      <c r="A16" s="4" t="s">
        <v>309</v>
      </c>
      <c r="B16" s="5" t="n">
        <v>7055</v>
      </c>
      <c r="C16" s="5" t="n">
        <v>3206</v>
      </c>
    </row>
    <row r="17" spans="1:3">
      <c r="A17" s="4" t="s">
        <v>310</v>
      </c>
      <c r="B17" s="5" t="n">
        <v>350164</v>
      </c>
      <c r="C17" s="5" t="n">
        <v>491081</v>
      </c>
    </row>
    <row r="18" spans="1:3">
      <c r="A18" s="4" t="s">
        <v>311</v>
      </c>
      <c r="B18" s="5" t="n">
        <v>30330723</v>
      </c>
      <c r="C18" s="5" t="n">
        <v>31396806</v>
      </c>
    </row>
    <row r="19" spans="1:3">
      <c r="A19" s="4" t="s">
        <v>314</v>
      </c>
    </row>
    <row r="20" spans="1:3">
      <c r="A20" s="3" t="s">
        <v>307</v>
      </c>
    </row>
    <row r="21" spans="1:3">
      <c r="A21" s="4" t="s">
        <v>308</v>
      </c>
      <c r="B21" s="5" t="n">
        <v>12102888</v>
      </c>
      <c r="C21" s="5" t="n">
        <v>12685114</v>
      </c>
    </row>
    <row r="22" spans="1:3">
      <c r="A22" s="4" t="s">
        <v>309</v>
      </c>
      <c r="B22" s="5" t="n">
        <v>199178</v>
      </c>
      <c r="C22" s="5" t="n">
        <v>68278</v>
      </c>
    </row>
    <row r="23" spans="1:3">
      <c r="A23" s="4" t="s">
        <v>310</v>
      </c>
      <c r="B23" s="5" t="n">
        <v>54767</v>
      </c>
      <c r="C23" s="5" t="n">
        <v>239306</v>
      </c>
    </row>
    <row r="24" spans="1:3">
      <c r="A24" s="4" t="s">
        <v>311</v>
      </c>
      <c r="B24" s="5" t="n">
        <v>12247299</v>
      </c>
      <c r="C24" s="5" t="n">
        <v>12514086</v>
      </c>
    </row>
    <row r="25" spans="1:3">
      <c r="A25" s="4" t="s">
        <v>315</v>
      </c>
    </row>
    <row r="26" spans="1:3">
      <c r="A26" s="3" t="s">
        <v>307</v>
      </c>
    </row>
    <row r="27" spans="1:3">
      <c r="A27" s="4" t="s">
        <v>308</v>
      </c>
      <c r="B27" s="5" t="n">
        <v>500000</v>
      </c>
      <c r="C27" s="5" t="n">
        <v>500000</v>
      </c>
    </row>
    <row r="28" spans="1:3">
      <c r="A28" s="4" t="s">
        <v>309</v>
      </c>
      <c r="B28" s="5" t="n">
        <v>0</v>
      </c>
      <c r="C28" s="5" t="n">
        <v>0</v>
      </c>
    </row>
    <row r="29" spans="1:3">
      <c r="A29" s="4" t="s">
        <v>310</v>
      </c>
      <c r="B29" s="5" t="n">
        <v>1870</v>
      </c>
      <c r="C29" s="5" t="n">
        <v>1120</v>
      </c>
    </row>
    <row r="30" spans="1:3">
      <c r="A30" s="4" t="s">
        <v>311</v>
      </c>
      <c r="B30" s="7" t="n">
        <v>498130</v>
      </c>
      <c r="C30" s="7" t="n">
        <v>4988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308</v>
      </c>
    </row>
    <row r="3" spans="1:3">
      <c r="A3" s="4" t="s">
        <v>317</v>
      </c>
      <c r="B3" s="7" t="n">
        <v>200000</v>
      </c>
    </row>
    <row r="4" spans="1:3">
      <c r="A4" s="4" t="s">
        <v>318</v>
      </c>
      <c r="B4" s="5" t="n">
        <v>2153830</v>
      </c>
    </row>
    <row r="5" spans="1:3">
      <c r="A5" s="4" t="s">
        <v>319</v>
      </c>
      <c r="B5" s="5" t="n">
        <v>6364619</v>
      </c>
    </row>
    <row r="6" spans="1:3">
      <c r="A6" s="4" t="s">
        <v>320</v>
      </c>
      <c r="B6" s="5" t="n">
        <v>3634168</v>
      </c>
    </row>
    <row r="7" spans="1:3">
      <c r="A7" s="4" t="s">
        <v>321</v>
      </c>
      <c r="B7" s="5" t="n">
        <v>12352617</v>
      </c>
    </row>
    <row r="8" spans="1:3">
      <c r="A8" s="4" t="s">
        <v>308</v>
      </c>
      <c r="B8" s="5" t="n">
        <v>43526449</v>
      </c>
      <c r="C8" s="7" t="n">
        <v>45319462</v>
      </c>
    </row>
    <row r="9" spans="1:3">
      <c r="A9" s="3" t="s">
        <v>311</v>
      </c>
    </row>
    <row r="10" spans="1:3">
      <c r="A10" s="4" t="s">
        <v>317</v>
      </c>
      <c r="B10" s="5" t="n">
        <v>200672</v>
      </c>
    </row>
    <row r="11" spans="1:3">
      <c r="A11" s="4" t="s">
        <v>318</v>
      </c>
      <c r="B11" s="5" t="n">
        <v>2175817</v>
      </c>
    </row>
    <row r="12" spans="1:3">
      <c r="A12" s="4" t="s">
        <v>319</v>
      </c>
      <c r="B12" s="5" t="n">
        <v>6518915</v>
      </c>
    </row>
    <row r="13" spans="1:3">
      <c r="A13" s="4" t="s">
        <v>320</v>
      </c>
      <c r="B13" s="5" t="n">
        <v>3595736</v>
      </c>
    </row>
    <row r="14" spans="1:3">
      <c r="A14" s="4" t="s">
        <v>321</v>
      </c>
      <c r="B14" s="5" t="n">
        <v>12491140</v>
      </c>
    </row>
    <row r="15" spans="1:3">
      <c r="A15" s="4" t="s">
        <v>311</v>
      </c>
      <c r="B15" s="5" t="n">
        <v>43319993</v>
      </c>
      <c r="C15" s="5" t="n">
        <v>44652837</v>
      </c>
    </row>
    <row r="16" spans="1:3">
      <c r="A16" s="4" t="s">
        <v>313</v>
      </c>
    </row>
    <row r="17" spans="1:3">
      <c r="A17" s="3" t="s">
        <v>308</v>
      </c>
    </row>
    <row r="18" spans="1:3">
      <c r="A18" s="4" t="s">
        <v>322</v>
      </c>
      <c r="B18" s="5" t="n">
        <v>30673832</v>
      </c>
    </row>
    <row r="19" spans="1:3">
      <c r="A19" s="4" t="s">
        <v>308</v>
      </c>
      <c r="B19" s="5" t="n">
        <v>30673832</v>
      </c>
      <c r="C19" s="5" t="n">
        <v>31884681</v>
      </c>
    </row>
    <row r="20" spans="1:3">
      <c r="A20" s="3" t="s">
        <v>311</v>
      </c>
    </row>
    <row r="21" spans="1:3">
      <c r="A21" s="4" t="s">
        <v>322</v>
      </c>
      <c r="B21" s="5" t="n">
        <v>30330723</v>
      </c>
    </row>
    <row r="22" spans="1:3">
      <c r="A22" s="4" t="s">
        <v>311</v>
      </c>
      <c r="B22" s="5" t="n">
        <v>30330723</v>
      </c>
      <c r="C22" s="5" t="n">
        <v>31396806</v>
      </c>
    </row>
    <row r="23" spans="1:3">
      <c r="A23" s="4" t="s">
        <v>315</v>
      </c>
    </row>
    <row r="24" spans="1:3">
      <c r="A24" s="3" t="s">
        <v>308</v>
      </c>
    </row>
    <row r="25" spans="1:3">
      <c r="A25" s="4" t="s">
        <v>322</v>
      </c>
      <c r="B25" s="5" t="n">
        <v>500000</v>
      </c>
    </row>
    <row r="26" spans="1:3">
      <c r="A26" s="4" t="s">
        <v>308</v>
      </c>
      <c r="B26" s="5" t="n">
        <v>500000</v>
      </c>
      <c r="C26" s="5" t="n">
        <v>500000</v>
      </c>
    </row>
    <row r="27" spans="1:3">
      <c r="A27" s="3" t="s">
        <v>311</v>
      </c>
    </row>
    <row r="28" spans="1:3">
      <c r="A28" s="4" t="s">
        <v>322</v>
      </c>
      <c r="B28" s="5" t="n">
        <v>498130</v>
      </c>
    </row>
    <row r="29" spans="1:3">
      <c r="A29" s="4" t="s">
        <v>311</v>
      </c>
      <c r="B29" s="7" t="n">
        <v>498130</v>
      </c>
      <c r="C29" s="7" t="n">
        <v>4988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1</v>
      </c>
      <c r="D1" s="2" t="s">
        <v>1</v>
      </c>
    </row>
    <row r="2" spans="1:5">
      <c r="B2" s="2" t="s">
        <v>2</v>
      </c>
      <c r="C2" s="2" t="s">
        <v>72</v>
      </c>
      <c r="D2" s="2" t="s">
        <v>2</v>
      </c>
      <c r="E2" s="2" t="s">
        <v>72</v>
      </c>
    </row>
    <row r="3" spans="1:5">
      <c r="A3" s="3" t="s">
        <v>176</v>
      </c>
    </row>
    <row r="4" spans="1:5">
      <c r="A4" s="4" t="s">
        <v>324</v>
      </c>
      <c r="B4" s="7" t="n">
        <v>0</v>
      </c>
      <c r="C4" s="7" t="n">
        <v>150000</v>
      </c>
      <c r="D4" s="7" t="n">
        <v>0</v>
      </c>
      <c r="E4" s="7" t="n">
        <v>7291396</v>
      </c>
    </row>
    <row r="5" spans="1:5">
      <c r="A5" s="4" t="s">
        <v>325</v>
      </c>
      <c r="B5" s="5" t="n">
        <v>0</v>
      </c>
      <c r="C5" s="5" t="n">
        <v>0</v>
      </c>
      <c r="D5" s="5" t="n">
        <v>0</v>
      </c>
      <c r="E5" s="5" t="n">
        <v>50200</v>
      </c>
    </row>
    <row r="6" spans="1:5">
      <c r="A6" s="4" t="s">
        <v>326</v>
      </c>
      <c r="B6" s="7" t="n">
        <v>0</v>
      </c>
      <c r="C6" s="7" t="n">
        <v>0</v>
      </c>
      <c r="D6" s="7" t="n">
        <v>0</v>
      </c>
      <c r="E6" s="7" t="n">
        <v>349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7</v>
      </c>
      <c r="B1" s="2" t="s">
        <v>2</v>
      </c>
      <c r="C1" s="2" t="s">
        <v>23</v>
      </c>
    </row>
    <row r="2" spans="1:3">
      <c r="A2" s="3" t="s">
        <v>328</v>
      </c>
    </row>
    <row r="3" spans="1:3">
      <c r="A3" s="4" t="s">
        <v>38</v>
      </c>
      <c r="B3" s="7" t="n">
        <v>391407</v>
      </c>
      <c r="C3" s="7" t="n">
        <v>422949</v>
      </c>
    </row>
    <row r="4" spans="1:3">
      <c r="A4" s="4" t="s">
        <v>329</v>
      </c>
    </row>
    <row r="5" spans="1:3">
      <c r="A5" s="3" t="s">
        <v>328</v>
      </c>
    </row>
    <row r="6" spans="1:3">
      <c r="A6" s="4" t="s">
        <v>38</v>
      </c>
      <c r="B6" s="7" t="n">
        <v>189087</v>
      </c>
      <c r="C6" s="7" t="n">
        <v>1962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311</v>
      </c>
    </row>
    <row r="3" spans="1:3">
      <c r="A3" s="4" t="s">
        <v>331</v>
      </c>
      <c r="B3" s="7" t="n">
        <v>28418609</v>
      </c>
      <c r="C3" s="7" t="n">
        <v>33186627</v>
      </c>
    </row>
    <row r="4" spans="1:3">
      <c r="A4" s="4" t="s">
        <v>332</v>
      </c>
      <c r="B4" s="5" t="n">
        <v>5130312</v>
      </c>
      <c r="C4" s="5" t="n">
        <v>5401593</v>
      </c>
    </row>
    <row r="5" spans="1:3">
      <c r="A5" s="4" t="s">
        <v>116</v>
      </c>
      <c r="B5" s="5" t="n">
        <v>33548921</v>
      </c>
      <c r="C5" s="5" t="n">
        <v>38588220</v>
      </c>
    </row>
    <row r="6" spans="1:3">
      <c r="A6" s="3" t="s">
        <v>333</v>
      </c>
    </row>
    <row r="7" spans="1:3">
      <c r="A7" s="4" t="s">
        <v>331</v>
      </c>
      <c r="B7" s="5" t="n">
        <v>343077</v>
      </c>
      <c r="C7" s="5" t="n">
        <v>651315</v>
      </c>
    </row>
    <row r="8" spans="1:3">
      <c r="A8" s="4" t="s">
        <v>332</v>
      </c>
      <c r="B8" s="5" t="n">
        <v>69612</v>
      </c>
      <c r="C8" s="5" t="n">
        <v>86794</v>
      </c>
    </row>
    <row r="9" spans="1:3">
      <c r="A9" s="4" t="s">
        <v>116</v>
      </c>
      <c r="B9" s="5" t="n">
        <v>412689</v>
      </c>
      <c r="C9" s="5" t="n">
        <v>738109</v>
      </c>
    </row>
    <row r="10" spans="1:3">
      <c r="A10" s="4" t="s">
        <v>312</v>
      </c>
    </row>
    <row r="11" spans="1:3">
      <c r="A11" s="3" t="s">
        <v>311</v>
      </c>
    </row>
    <row r="12" spans="1:3">
      <c r="A12" s="4" t="s">
        <v>331</v>
      </c>
      <c r="B12" s="5" t="n">
        <v>243841</v>
      </c>
      <c r="C12" s="5" t="n">
        <v>243065</v>
      </c>
    </row>
    <row r="13" spans="1:3">
      <c r="A13" s="4" t="s">
        <v>332</v>
      </c>
      <c r="B13" s="5" t="n">
        <v>0</v>
      </c>
      <c r="C13" s="5" t="n">
        <v>0</v>
      </c>
    </row>
    <row r="14" spans="1:3">
      <c r="A14" s="4" t="s">
        <v>116</v>
      </c>
      <c r="B14" s="5" t="n">
        <v>243841</v>
      </c>
      <c r="C14" s="5" t="n">
        <v>243065</v>
      </c>
    </row>
    <row r="15" spans="1:3">
      <c r="A15" s="3" t="s">
        <v>333</v>
      </c>
    </row>
    <row r="16" spans="1:3">
      <c r="A16" s="4" t="s">
        <v>331</v>
      </c>
      <c r="B16" s="5" t="n">
        <v>5888</v>
      </c>
      <c r="C16" s="5" t="n">
        <v>6602</v>
      </c>
    </row>
    <row r="17" spans="1:3">
      <c r="A17" s="4" t="s">
        <v>332</v>
      </c>
      <c r="B17" s="5" t="n">
        <v>0</v>
      </c>
      <c r="C17" s="5" t="n">
        <v>0</v>
      </c>
    </row>
    <row r="18" spans="1:3">
      <c r="A18" s="4" t="s">
        <v>116</v>
      </c>
      <c r="B18" s="5" t="n">
        <v>5888</v>
      </c>
      <c r="C18" s="5" t="n">
        <v>6602</v>
      </c>
    </row>
    <row r="19" spans="1:3">
      <c r="A19" s="4" t="s">
        <v>313</v>
      </c>
    </row>
    <row r="20" spans="1:3">
      <c r="A20" s="3" t="s">
        <v>311</v>
      </c>
    </row>
    <row r="21" spans="1:3">
      <c r="A21" s="4" t="s">
        <v>331</v>
      </c>
      <c r="B21" s="5" t="n">
        <v>23476314</v>
      </c>
      <c r="C21" s="5" t="n">
        <v>23646101</v>
      </c>
    </row>
    <row r="22" spans="1:3">
      <c r="A22" s="4" t="s">
        <v>332</v>
      </c>
      <c r="B22" s="5" t="n">
        <v>5130312</v>
      </c>
      <c r="C22" s="5" t="n">
        <v>5401593</v>
      </c>
    </row>
    <row r="23" spans="1:3">
      <c r="A23" s="4" t="s">
        <v>116</v>
      </c>
      <c r="B23" s="5" t="n">
        <v>28606626</v>
      </c>
      <c r="C23" s="5" t="n">
        <v>29047694</v>
      </c>
    </row>
    <row r="24" spans="1:3">
      <c r="A24" s="3" t="s">
        <v>333</v>
      </c>
    </row>
    <row r="25" spans="1:3">
      <c r="A25" s="4" t="s">
        <v>331</v>
      </c>
      <c r="B25" s="5" t="n">
        <v>280552</v>
      </c>
      <c r="C25" s="5" t="n">
        <v>404287</v>
      </c>
    </row>
    <row r="26" spans="1:3">
      <c r="A26" s="4" t="s">
        <v>332</v>
      </c>
      <c r="B26" s="5" t="n">
        <v>69612</v>
      </c>
      <c r="C26" s="5" t="n">
        <v>86794</v>
      </c>
    </row>
    <row r="27" spans="1:3">
      <c r="A27" s="4" t="s">
        <v>116</v>
      </c>
      <c r="B27" s="5" t="n">
        <v>350164</v>
      </c>
      <c r="C27" s="5" t="n">
        <v>491081</v>
      </c>
    </row>
    <row r="28" spans="1:3">
      <c r="A28" s="4" t="s">
        <v>314</v>
      </c>
    </row>
    <row r="29" spans="1:3">
      <c r="A29" s="3" t="s">
        <v>311</v>
      </c>
    </row>
    <row r="30" spans="1:3">
      <c r="A30" s="4" t="s">
        <v>331</v>
      </c>
      <c r="B30" s="5" t="n">
        <v>4200324</v>
      </c>
      <c r="C30" s="5" t="n">
        <v>8798581</v>
      </c>
    </row>
    <row r="31" spans="1:3">
      <c r="A31" s="4" t="s">
        <v>332</v>
      </c>
      <c r="B31" s="5" t="n">
        <v>0</v>
      </c>
      <c r="C31" s="5" t="n">
        <v>0</v>
      </c>
    </row>
    <row r="32" spans="1:3">
      <c r="A32" s="4" t="s">
        <v>116</v>
      </c>
      <c r="B32" s="5" t="n">
        <v>4200324</v>
      </c>
      <c r="C32" s="5" t="n">
        <v>8798581</v>
      </c>
    </row>
    <row r="33" spans="1:3">
      <c r="A33" s="3" t="s">
        <v>333</v>
      </c>
    </row>
    <row r="34" spans="1:3">
      <c r="A34" s="4" t="s">
        <v>331</v>
      </c>
      <c r="B34" s="5" t="n">
        <v>54767</v>
      </c>
      <c r="C34" s="5" t="n">
        <v>239306</v>
      </c>
    </row>
    <row r="35" spans="1:3">
      <c r="A35" s="4" t="s">
        <v>332</v>
      </c>
      <c r="B35" s="5" t="n">
        <v>0</v>
      </c>
      <c r="C35" s="5" t="n">
        <v>0</v>
      </c>
    </row>
    <row r="36" spans="1:3">
      <c r="A36" s="4" t="s">
        <v>116</v>
      </c>
      <c r="B36" s="5" t="n">
        <v>54767</v>
      </c>
      <c r="C36" s="5" t="n">
        <v>239306</v>
      </c>
    </row>
    <row r="37" spans="1:3">
      <c r="A37" s="4" t="s">
        <v>315</v>
      </c>
    </row>
    <row r="38" spans="1:3">
      <c r="A38" s="3" t="s">
        <v>311</v>
      </c>
    </row>
    <row r="39" spans="1:3">
      <c r="A39" s="4" t="s">
        <v>331</v>
      </c>
      <c r="B39" s="5" t="n">
        <v>498130</v>
      </c>
      <c r="C39" s="5" t="n">
        <v>498880</v>
      </c>
    </row>
    <row r="40" spans="1:3">
      <c r="A40" s="4" t="s">
        <v>332</v>
      </c>
      <c r="B40" s="5" t="n">
        <v>0</v>
      </c>
      <c r="C40" s="5" t="n">
        <v>0</v>
      </c>
    </row>
    <row r="41" spans="1:3">
      <c r="A41" s="4" t="s">
        <v>116</v>
      </c>
      <c r="B41" s="5" t="n">
        <v>498130</v>
      </c>
      <c r="C41" s="5" t="n">
        <v>498880</v>
      </c>
    </row>
    <row r="42" spans="1:3">
      <c r="A42" s="3" t="s">
        <v>333</v>
      </c>
    </row>
    <row r="43" spans="1:3">
      <c r="A43" s="4" t="s">
        <v>331</v>
      </c>
      <c r="B43" s="5" t="n">
        <v>1870</v>
      </c>
      <c r="C43" s="5" t="n">
        <v>1120</v>
      </c>
    </row>
    <row r="44" spans="1:3">
      <c r="A44" s="4" t="s">
        <v>332</v>
      </c>
      <c r="B44" s="5" t="n">
        <v>0</v>
      </c>
      <c r="C44" s="5" t="n">
        <v>0</v>
      </c>
    </row>
    <row r="45" spans="1:3">
      <c r="A45" s="4" t="s">
        <v>116</v>
      </c>
      <c r="B45" s="7" t="n">
        <v>1870</v>
      </c>
      <c r="C45" s="7" t="n">
        <v>11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34</v>
      </c>
      <c r="B1" s="2" t="s">
        <v>2</v>
      </c>
      <c r="C1" s="2" t="s">
        <v>130</v>
      </c>
      <c r="D1" s="2" t="s">
        <v>23</v>
      </c>
      <c r="E1" s="2" t="s">
        <v>72</v>
      </c>
      <c r="F1" s="2" t="s">
        <v>131</v>
      </c>
      <c r="G1" s="2" t="s">
        <v>335</v>
      </c>
    </row>
    <row r="2" spans="1:7">
      <c r="A2" s="3" t="s">
        <v>336</v>
      </c>
    </row>
    <row r="3" spans="1:7">
      <c r="A3" s="4" t="s">
        <v>337</v>
      </c>
      <c r="B3" s="7" t="n">
        <v>62293057</v>
      </c>
      <c r="D3" s="7" t="n">
        <v>61166670</v>
      </c>
    </row>
    <row r="4" spans="1:7">
      <c r="A4" s="4" t="s">
        <v>338</v>
      </c>
      <c r="B4" s="5" t="n">
        <v>-42607</v>
      </c>
      <c r="D4" s="5" t="n">
        <v>-56707</v>
      </c>
    </row>
    <row r="5" spans="1:7">
      <c r="A5" s="4" t="s">
        <v>339</v>
      </c>
      <c r="B5" s="5" t="n">
        <v>-40020</v>
      </c>
      <c r="D5" s="5" t="n">
        <v>-46462</v>
      </c>
    </row>
    <row r="6" spans="1:7">
      <c r="A6" s="4" t="s">
        <v>31</v>
      </c>
      <c r="B6" s="5" t="n">
        <v>-498450</v>
      </c>
      <c r="C6" s="7" t="n">
        <v>-500375</v>
      </c>
      <c r="D6" s="5" t="n">
        <v>-487114</v>
      </c>
      <c r="E6" s="7" t="n">
        <v>-516255</v>
      </c>
      <c r="F6" s="7" t="n">
        <v>-501565</v>
      </c>
      <c r="G6" s="7" t="n">
        <v>-505178</v>
      </c>
    </row>
    <row r="7" spans="1:7">
      <c r="A7" s="4" t="s">
        <v>32</v>
      </c>
      <c r="B7" s="5" t="n">
        <v>61711980</v>
      </c>
      <c r="D7" s="5" t="n">
        <v>60576387</v>
      </c>
    </row>
    <row r="8" spans="1:7">
      <c r="A8" s="4" t="s">
        <v>340</v>
      </c>
    </row>
    <row r="9" spans="1:7">
      <c r="A9" s="3" t="s">
        <v>336</v>
      </c>
    </row>
    <row r="10" spans="1:7">
      <c r="A10" s="4" t="s">
        <v>337</v>
      </c>
      <c r="B10" s="5" t="n">
        <v>47981641</v>
      </c>
      <c r="D10" s="5" t="n">
        <v>47315025</v>
      </c>
    </row>
    <row r="11" spans="1:7">
      <c r="A11" s="4" t="s">
        <v>31</v>
      </c>
      <c r="B11" s="5" t="n">
        <v>-326526</v>
      </c>
      <c r="C11" s="5" t="n">
        <v>-331736</v>
      </c>
      <c r="D11" s="5" t="n">
        <v>-319849</v>
      </c>
      <c r="E11" s="5" t="n">
        <v>-367057</v>
      </c>
      <c r="F11" s="5" t="n">
        <v>-344708</v>
      </c>
      <c r="G11" s="5" t="n">
        <v>-366858</v>
      </c>
    </row>
    <row r="12" spans="1:7">
      <c r="A12" s="4" t="s">
        <v>341</v>
      </c>
    </row>
    <row r="13" spans="1:7">
      <c r="A13" s="3" t="s">
        <v>336</v>
      </c>
    </row>
    <row r="14" spans="1:7">
      <c r="A14" s="4" t="s">
        <v>337</v>
      </c>
      <c r="B14" s="5" t="n">
        <v>3864581</v>
      </c>
      <c r="D14" s="5" t="n">
        <v>3650171</v>
      </c>
    </row>
    <row r="15" spans="1:7">
      <c r="A15" s="4" t="s">
        <v>31</v>
      </c>
      <c r="B15" s="5" t="n">
        <v>-30350</v>
      </c>
      <c r="C15" s="5" t="n">
        <v>-28696</v>
      </c>
      <c r="D15" s="5" t="n">
        <v>-28231</v>
      </c>
      <c r="E15" s="5" t="n">
        <v>-31963</v>
      </c>
      <c r="F15" s="5" t="n">
        <v>-45125</v>
      </c>
      <c r="G15" s="5" t="n">
        <v>-44510</v>
      </c>
    </row>
    <row r="16" spans="1:7">
      <c r="A16" s="4" t="s">
        <v>342</v>
      </c>
    </row>
    <row r="17" spans="1:7">
      <c r="A17" s="3" t="s">
        <v>336</v>
      </c>
    </row>
    <row r="18" spans="1:7">
      <c r="A18" s="4" t="s">
        <v>337</v>
      </c>
      <c r="B18" s="5" t="n">
        <v>3935807</v>
      </c>
      <c r="D18" s="5" t="n">
        <v>3596717</v>
      </c>
    </row>
    <row r="19" spans="1:7">
      <c r="A19" s="4" t="s">
        <v>31</v>
      </c>
      <c r="B19" s="5" t="n">
        <v>-38453</v>
      </c>
      <c r="C19" s="5" t="n">
        <v>-40799</v>
      </c>
      <c r="D19" s="5" t="n">
        <v>-37135</v>
      </c>
      <c r="E19" s="5" t="n">
        <v>-30309</v>
      </c>
      <c r="F19" s="5" t="n">
        <v>-35961</v>
      </c>
      <c r="G19" s="5" t="n">
        <v>-32443</v>
      </c>
    </row>
    <row r="20" spans="1:7">
      <c r="A20" s="4" t="s">
        <v>343</v>
      </c>
    </row>
    <row r="21" spans="1:7">
      <c r="A21" s="3" t="s">
        <v>336</v>
      </c>
    </row>
    <row r="22" spans="1:7">
      <c r="A22" s="4" t="s">
        <v>337</v>
      </c>
      <c r="B22" s="5" t="n">
        <v>6511028</v>
      </c>
      <c r="D22" s="5" t="n">
        <v>6604757</v>
      </c>
    </row>
    <row r="23" spans="1:7">
      <c r="A23" s="4" t="s">
        <v>31</v>
      </c>
      <c r="B23" s="7" t="n">
        <v>-103121</v>
      </c>
      <c r="C23" s="7" t="n">
        <v>-99144</v>
      </c>
      <c r="D23" s="7" t="n">
        <v>-101899</v>
      </c>
      <c r="E23" s="7" t="n">
        <v>-86926</v>
      </c>
      <c r="F23" s="7" t="n">
        <v>-75771</v>
      </c>
      <c r="G23" s="7" t="n">
        <v>-61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30</v>
      </c>
      <c r="B4" s="7" t="n">
        <v>725320</v>
      </c>
      <c r="C4" s="7" t="n">
        <v>726902</v>
      </c>
      <c r="D4" s="7" t="n">
        <v>1448145</v>
      </c>
      <c r="E4" s="7" t="n">
        <v>1447540</v>
      </c>
    </row>
    <row r="5" spans="1:5">
      <c r="A5" s="4" t="s">
        <v>74</v>
      </c>
      <c r="B5" s="5" t="n">
        <v>153198</v>
      </c>
      <c r="C5" s="5" t="n">
        <v>89835</v>
      </c>
      <c r="D5" s="5" t="n">
        <v>305449</v>
      </c>
      <c r="E5" s="5" t="n">
        <v>171159</v>
      </c>
    </row>
    <row r="6" spans="1:5">
      <c r="A6" s="4" t="s">
        <v>75</v>
      </c>
      <c r="B6" s="5" t="n">
        <v>70839</v>
      </c>
      <c r="C6" s="5" t="n">
        <v>103223</v>
      </c>
      <c r="D6" s="5" t="n">
        <v>143345</v>
      </c>
      <c r="E6" s="5" t="n">
        <v>211452</v>
      </c>
    </row>
    <row r="7" spans="1:5">
      <c r="A7" s="4" t="s">
        <v>76</v>
      </c>
      <c r="B7" s="5" t="n">
        <v>22263</v>
      </c>
      <c r="C7" s="5" t="n">
        <v>21809</v>
      </c>
      <c r="D7" s="5" t="n">
        <v>41828</v>
      </c>
      <c r="E7" s="5" t="n">
        <v>36422</v>
      </c>
    </row>
    <row r="8" spans="1:5">
      <c r="A8" s="4" t="s">
        <v>77</v>
      </c>
      <c r="B8" s="5" t="n">
        <v>971620</v>
      </c>
      <c r="C8" s="5" t="n">
        <v>941769</v>
      </c>
      <c r="D8" s="5" t="n">
        <v>1938767</v>
      </c>
      <c r="E8" s="5" t="n">
        <v>1866573</v>
      </c>
    </row>
    <row r="9" spans="1:5">
      <c r="A9" s="3" t="s">
        <v>78</v>
      </c>
    </row>
    <row r="10" spans="1:5">
      <c r="A10" s="4" t="s">
        <v>44</v>
      </c>
      <c r="B10" s="5" t="n">
        <v>148731</v>
      </c>
      <c r="C10" s="5" t="n">
        <v>144561</v>
      </c>
      <c r="D10" s="5" t="n">
        <v>298104</v>
      </c>
      <c r="E10" s="5" t="n">
        <v>289736</v>
      </c>
    </row>
    <row r="11" spans="1:5">
      <c r="A11" s="4" t="s">
        <v>45</v>
      </c>
      <c r="B11" s="5" t="n">
        <v>15248</v>
      </c>
      <c r="C11" s="5" t="n">
        <v>19174</v>
      </c>
      <c r="D11" s="5" t="n">
        <v>30098</v>
      </c>
      <c r="E11" s="5" t="n">
        <v>38398</v>
      </c>
    </row>
    <row r="12" spans="1:5">
      <c r="A12" s="4" t="s">
        <v>79</v>
      </c>
      <c r="B12" s="5" t="n">
        <v>163979</v>
      </c>
      <c r="C12" s="5" t="n">
        <v>163735</v>
      </c>
      <c r="D12" s="5" t="n">
        <v>328202</v>
      </c>
      <c r="E12" s="5" t="n">
        <v>328134</v>
      </c>
    </row>
    <row r="13" spans="1:5">
      <c r="A13" s="4" t="s">
        <v>80</v>
      </c>
      <c r="B13" s="5" t="n">
        <v>807641</v>
      </c>
      <c r="C13" s="5" t="n">
        <v>778034</v>
      </c>
      <c r="D13" s="5" t="n">
        <v>1610565</v>
      </c>
      <c r="E13" s="5" t="n">
        <v>1538439</v>
      </c>
    </row>
    <row r="14" spans="1:5">
      <c r="A14" s="4" t="s">
        <v>81</v>
      </c>
      <c r="B14" s="5" t="n">
        <v>18000</v>
      </c>
      <c r="C14" s="5" t="n">
        <v>20000</v>
      </c>
      <c r="D14" s="5" t="n">
        <v>36000</v>
      </c>
      <c r="E14" s="5" t="n">
        <v>20000</v>
      </c>
    </row>
    <row r="15" spans="1:5">
      <c r="A15" s="4" t="s">
        <v>82</v>
      </c>
      <c r="B15" s="5" t="n">
        <v>789641</v>
      </c>
      <c r="C15" s="5" t="n">
        <v>758034</v>
      </c>
      <c r="D15" s="5" t="n">
        <v>1574565</v>
      </c>
      <c r="E15" s="5" t="n">
        <v>1518439</v>
      </c>
    </row>
    <row r="16" spans="1:5">
      <c r="A16" s="3" t="s">
        <v>83</v>
      </c>
    </row>
    <row r="17" spans="1:5">
      <c r="A17" s="4" t="s">
        <v>84</v>
      </c>
      <c r="B17" s="5" t="n">
        <v>117703</v>
      </c>
      <c r="C17" s="5" t="n">
        <v>105205</v>
      </c>
      <c r="D17" s="5" t="n">
        <v>216769</v>
      </c>
      <c r="E17" s="5" t="n">
        <v>184198</v>
      </c>
    </row>
    <row r="18" spans="1:5">
      <c r="A18" s="4" t="s">
        <v>85</v>
      </c>
      <c r="B18" s="5" t="n">
        <v>0</v>
      </c>
      <c r="C18" s="5" t="n">
        <v>0</v>
      </c>
      <c r="D18" s="5" t="n">
        <v>0</v>
      </c>
      <c r="E18" s="5" t="n">
        <v>15247</v>
      </c>
    </row>
    <row r="19" spans="1:5">
      <c r="A19" s="4" t="s">
        <v>86</v>
      </c>
      <c r="B19" s="5" t="n">
        <v>25531</v>
      </c>
      <c r="C19" s="5" t="n">
        <v>0</v>
      </c>
      <c r="D19" s="5" t="n">
        <v>67086</v>
      </c>
      <c r="E19" s="5" t="n">
        <v>0</v>
      </c>
    </row>
    <row r="20" spans="1:5">
      <c r="A20" s="4" t="s">
        <v>87</v>
      </c>
      <c r="B20" s="5" t="n">
        <v>19119</v>
      </c>
      <c r="C20" s="5" t="n">
        <v>17135</v>
      </c>
      <c r="D20" s="5" t="n">
        <v>36819</v>
      </c>
      <c r="E20" s="5" t="n">
        <v>17495</v>
      </c>
    </row>
    <row r="21" spans="1:5">
      <c r="A21" s="4" t="s">
        <v>88</v>
      </c>
      <c r="B21" s="5" t="n">
        <v>162353</v>
      </c>
      <c r="C21" s="5" t="n">
        <v>122340</v>
      </c>
      <c r="D21" s="5" t="n">
        <v>320674</v>
      </c>
      <c r="E21" s="5" t="n">
        <v>216940</v>
      </c>
    </row>
    <row r="22" spans="1:5">
      <c r="A22" s="3" t="s">
        <v>89</v>
      </c>
    </row>
    <row r="23" spans="1:5">
      <c r="A23" s="4" t="s">
        <v>90</v>
      </c>
      <c r="B23" s="5" t="n">
        <v>391128</v>
      </c>
      <c r="C23" s="5" t="n">
        <v>329178</v>
      </c>
      <c r="D23" s="5" t="n">
        <v>759930</v>
      </c>
      <c r="E23" s="5" t="n">
        <v>646746</v>
      </c>
    </row>
    <row r="24" spans="1:5">
      <c r="A24" s="4" t="s">
        <v>91</v>
      </c>
      <c r="B24" s="5" t="n">
        <v>25587</v>
      </c>
      <c r="C24" s="5" t="n">
        <v>28128</v>
      </c>
      <c r="D24" s="5" t="n">
        <v>44334</v>
      </c>
      <c r="E24" s="5" t="n">
        <v>41815</v>
      </c>
    </row>
    <row r="25" spans="1:5">
      <c r="A25" s="4" t="s">
        <v>92</v>
      </c>
      <c r="B25" s="5" t="n">
        <v>107596</v>
      </c>
      <c r="C25" s="5" t="n">
        <v>126846</v>
      </c>
      <c r="D25" s="5" t="n">
        <v>231403</v>
      </c>
      <c r="E25" s="5" t="n">
        <v>264851</v>
      </c>
    </row>
    <row r="26" spans="1:5">
      <c r="A26" s="4" t="s">
        <v>93</v>
      </c>
      <c r="B26" s="5" t="n">
        <v>8966</v>
      </c>
      <c r="C26" s="5" t="n">
        <v>21865</v>
      </c>
      <c r="D26" s="5" t="n">
        <v>16915</v>
      </c>
      <c r="E26" s="5" t="n">
        <v>39071</v>
      </c>
    </row>
    <row r="27" spans="1:5">
      <c r="A27" s="4" t="s">
        <v>94</v>
      </c>
      <c r="B27" s="5" t="n">
        <v>118130</v>
      </c>
      <c r="C27" s="5" t="n">
        <v>104174</v>
      </c>
      <c r="D27" s="5" t="n">
        <v>226134</v>
      </c>
      <c r="E27" s="5" t="n">
        <v>182481</v>
      </c>
    </row>
    <row r="28" spans="1:5">
      <c r="A28" s="4" t="s">
        <v>95</v>
      </c>
      <c r="B28" s="5" t="n">
        <v>5600</v>
      </c>
      <c r="C28" s="5" t="n">
        <v>0</v>
      </c>
      <c r="D28" s="5" t="n">
        <v>6505</v>
      </c>
      <c r="E28" s="5" t="n">
        <v>0</v>
      </c>
    </row>
    <row r="29" spans="1:5">
      <c r="A29" s="4" t="s">
        <v>96</v>
      </c>
      <c r="B29" s="5" t="n">
        <v>4477</v>
      </c>
      <c r="C29" s="5" t="n">
        <v>249</v>
      </c>
      <c r="D29" s="5" t="n">
        <v>6691</v>
      </c>
      <c r="E29" s="5" t="n">
        <v>2961</v>
      </c>
    </row>
    <row r="30" spans="1:5">
      <c r="A30" s="4" t="s">
        <v>97</v>
      </c>
      <c r="B30" s="5" t="n">
        <v>7868</v>
      </c>
      <c r="C30" s="5" t="n">
        <v>16572</v>
      </c>
      <c r="D30" s="5" t="n">
        <v>16394</v>
      </c>
      <c r="E30" s="5" t="n">
        <v>31477</v>
      </c>
    </row>
    <row r="31" spans="1:5">
      <c r="A31" s="4" t="s">
        <v>98</v>
      </c>
      <c r="B31" s="5" t="n">
        <v>192986</v>
      </c>
      <c r="C31" s="5" t="n">
        <v>106908</v>
      </c>
      <c r="D31" s="5" t="n">
        <v>335929</v>
      </c>
      <c r="E31" s="5" t="n">
        <v>219683</v>
      </c>
    </row>
    <row r="32" spans="1:5">
      <c r="A32" s="4" t="s">
        <v>99</v>
      </c>
      <c r="B32" s="5" t="n">
        <v>2210</v>
      </c>
      <c r="C32" s="5" t="n">
        <v>2325</v>
      </c>
      <c r="D32" s="5" t="n">
        <v>4407</v>
      </c>
      <c r="E32" s="5" t="n">
        <v>16515</v>
      </c>
    </row>
    <row r="33" spans="1:5">
      <c r="A33" s="4" t="s">
        <v>100</v>
      </c>
      <c r="B33" s="5" t="n">
        <v>90838</v>
      </c>
      <c r="C33" s="5" t="n">
        <v>82974</v>
      </c>
      <c r="D33" s="5" t="n">
        <v>182594</v>
      </c>
      <c r="E33" s="5" t="n">
        <v>190334</v>
      </c>
    </row>
    <row r="34" spans="1:5">
      <c r="A34" s="4" t="s">
        <v>101</v>
      </c>
      <c r="B34" s="5" t="n">
        <v>955386</v>
      </c>
      <c r="C34" s="5" t="n">
        <v>819219</v>
      </c>
      <c r="D34" s="5" t="n">
        <v>1831236</v>
      </c>
      <c r="E34" s="5" t="n">
        <v>1635934</v>
      </c>
    </row>
    <row r="35" spans="1:5">
      <c r="A35" s="4" t="s">
        <v>102</v>
      </c>
      <c r="B35" s="5" t="n">
        <v>-3392</v>
      </c>
      <c r="C35" s="5" t="n">
        <v>61155</v>
      </c>
      <c r="D35" s="5" t="n">
        <v>64003</v>
      </c>
      <c r="E35" s="5" t="n">
        <v>99445</v>
      </c>
    </row>
    <row r="36" spans="1:5">
      <c r="A36" s="4" t="s">
        <v>103</v>
      </c>
      <c r="B36" s="5" t="n">
        <v>-31921</v>
      </c>
      <c r="C36" s="5" t="n">
        <v>-19919</v>
      </c>
      <c r="D36" s="5" t="n">
        <v>-42400</v>
      </c>
      <c r="E36" s="5" t="n">
        <v>-49071</v>
      </c>
    </row>
    <row r="37" spans="1:5">
      <c r="A37" s="4" t="s">
        <v>104</v>
      </c>
      <c r="B37" s="7" t="n">
        <v>28529</v>
      </c>
      <c r="C37" s="7" t="n">
        <v>81074</v>
      </c>
      <c r="D37" s="7" t="n">
        <v>106403</v>
      </c>
      <c r="E37" s="7" t="n">
        <v>148516</v>
      </c>
    </row>
    <row r="38" spans="1:5">
      <c r="A38" s="4" t="s">
        <v>105</v>
      </c>
      <c r="B38" s="8" t="n">
        <v>0.01</v>
      </c>
      <c r="C38" s="8" t="n">
        <v>0.03</v>
      </c>
      <c r="D38" s="8" t="n">
        <v>0.04</v>
      </c>
      <c r="E38" s="8" t="n">
        <v>0.06</v>
      </c>
    </row>
    <row r="39" spans="1:5">
      <c r="A39" s="4" t="s">
        <v>106</v>
      </c>
      <c r="B39" s="8" t="n">
        <v>0.01</v>
      </c>
      <c r="C39" s="8" t="n">
        <v>0.03</v>
      </c>
      <c r="D39" s="8" t="n">
        <v>0.04</v>
      </c>
      <c r="E39"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344</v>
      </c>
      <c r="B1" s="2" t="s">
        <v>1</v>
      </c>
      <c r="C1" s="2" t="s">
        <v>345</v>
      </c>
    </row>
    <row r="2" spans="1:3">
      <c r="B2" s="2" t="s">
        <v>346</v>
      </c>
      <c r="C2" s="2" t="s">
        <v>347</v>
      </c>
    </row>
    <row r="3" spans="1:3">
      <c r="A3" s="3" t="s">
        <v>336</v>
      </c>
    </row>
    <row r="4" spans="1:3">
      <c r="A4" s="4" t="s">
        <v>38</v>
      </c>
      <c r="B4" s="7" t="n">
        <v>391407</v>
      </c>
      <c r="C4" s="7" t="n">
        <v>422949</v>
      </c>
    </row>
    <row r="5" spans="1:3">
      <c r="A5" s="4" t="s">
        <v>348</v>
      </c>
      <c r="B5" s="5" t="n">
        <v>43300000</v>
      </c>
      <c r="C5" s="5" t="n">
        <v>43100000</v>
      </c>
    </row>
    <row r="6" spans="1:3">
      <c r="A6" s="4" t="s">
        <v>349</v>
      </c>
      <c r="B6" s="7" t="n">
        <v>19000000</v>
      </c>
      <c r="C6" s="7" t="n">
        <v>18100000</v>
      </c>
    </row>
    <row r="7" spans="1:3">
      <c r="A7" s="4" t="s">
        <v>350</v>
      </c>
      <c r="B7" s="5" t="n">
        <v>1</v>
      </c>
      <c r="C7" s="5" t="n">
        <v>1</v>
      </c>
    </row>
    <row r="8" spans="1:3">
      <c r="A8" s="4" t="s">
        <v>351</v>
      </c>
      <c r="B8" s="7" t="n">
        <v>0</v>
      </c>
      <c r="C8" s="7" t="n">
        <v>0</v>
      </c>
    </row>
    <row r="9" spans="1:3">
      <c r="A9" s="4" t="s">
        <v>341</v>
      </c>
    </row>
    <row r="10" spans="1:3">
      <c r="A10" s="3" t="s">
        <v>336</v>
      </c>
    </row>
    <row r="11" spans="1:3">
      <c r="A11" s="4" t="s">
        <v>352</v>
      </c>
      <c r="B11" s="4" t="s">
        <v>353</v>
      </c>
    </row>
    <row r="12" spans="1:3">
      <c r="A12" s="4" t="s">
        <v>354</v>
      </c>
      <c r="B12" s="4" t="s">
        <v>355</v>
      </c>
    </row>
    <row r="13" spans="1:3">
      <c r="A13" s="4" t="s">
        <v>342</v>
      </c>
    </row>
    <row r="14" spans="1:3">
      <c r="A14" s="3" t="s">
        <v>336</v>
      </c>
    </row>
    <row r="15" spans="1:3">
      <c r="A15" s="4" t="s">
        <v>352</v>
      </c>
      <c r="B15" s="4" t="s">
        <v>353</v>
      </c>
    </row>
    <row r="16" spans="1:3">
      <c r="A16" s="4" t="s">
        <v>354</v>
      </c>
      <c r="B16" s="4" t="s">
        <v>355</v>
      </c>
    </row>
    <row r="17" spans="1:3">
      <c r="A17" s="4" t="s">
        <v>30</v>
      </c>
    </row>
    <row r="18" spans="1:3">
      <c r="A18" s="3" t="s">
        <v>336</v>
      </c>
    </row>
    <row r="19" spans="1:3">
      <c r="A19" s="4" t="s">
        <v>38</v>
      </c>
      <c r="B19" s="7" t="n">
        <v>202320</v>
      </c>
      <c r="C19" s="7" t="n">
        <v>2267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56</v>
      </c>
      <c r="B1" s="2" t="s">
        <v>2</v>
      </c>
      <c r="C1" s="2" t="s">
        <v>130</v>
      </c>
      <c r="D1" s="2" t="s">
        <v>23</v>
      </c>
      <c r="E1" s="2" t="s">
        <v>72</v>
      </c>
      <c r="F1" s="2" t="s">
        <v>131</v>
      </c>
      <c r="G1" s="2" t="s">
        <v>335</v>
      </c>
    </row>
    <row r="2" spans="1:7">
      <c r="A2" s="3" t="s">
        <v>357</v>
      </c>
    </row>
    <row r="3" spans="1:7">
      <c r="A3" s="4" t="s">
        <v>358</v>
      </c>
      <c r="B3" s="7" t="n">
        <v>0</v>
      </c>
      <c r="D3" s="7" t="n">
        <v>0</v>
      </c>
    </row>
    <row r="4" spans="1:7">
      <c r="A4" s="4" t="s">
        <v>359</v>
      </c>
      <c r="B4" s="5" t="n">
        <v>498450</v>
      </c>
      <c r="D4" s="5" t="n">
        <v>487114</v>
      </c>
    </row>
    <row r="5" spans="1:7">
      <c r="A5" s="4" t="s">
        <v>360</v>
      </c>
      <c r="B5" s="5" t="n">
        <v>498450</v>
      </c>
      <c r="C5" s="7" t="n">
        <v>500375</v>
      </c>
      <c r="D5" s="5" t="n">
        <v>487114</v>
      </c>
      <c r="E5" s="7" t="n">
        <v>516255</v>
      </c>
      <c r="F5" s="7" t="n">
        <v>501565</v>
      </c>
      <c r="G5" s="7" t="n">
        <v>505178</v>
      </c>
    </row>
    <row r="6" spans="1:7">
      <c r="A6" s="4" t="s">
        <v>361</v>
      </c>
      <c r="B6" s="5" t="n">
        <v>285038</v>
      </c>
      <c r="D6" s="5" t="n">
        <v>297538</v>
      </c>
    </row>
    <row r="7" spans="1:7">
      <c r="A7" s="4" t="s">
        <v>362</v>
      </c>
      <c r="B7" s="5" t="n">
        <v>62008019</v>
      </c>
      <c r="D7" s="5" t="n">
        <v>60869132</v>
      </c>
    </row>
    <row r="8" spans="1:7">
      <c r="A8" s="4" t="s">
        <v>337</v>
      </c>
      <c r="B8" s="5" t="n">
        <v>62293057</v>
      </c>
      <c r="D8" s="5" t="n">
        <v>61166670</v>
      </c>
    </row>
    <row r="9" spans="1:7">
      <c r="A9" s="4" t="s">
        <v>340</v>
      </c>
    </row>
    <row r="10" spans="1:7">
      <c r="A10" s="3" t="s">
        <v>357</v>
      </c>
    </row>
    <row r="11" spans="1:7">
      <c r="A11" s="4" t="s">
        <v>358</v>
      </c>
      <c r="B11" s="5" t="n">
        <v>0</v>
      </c>
      <c r="D11" s="5" t="n">
        <v>0</v>
      </c>
    </row>
    <row r="12" spans="1:7">
      <c r="A12" s="4" t="s">
        <v>359</v>
      </c>
      <c r="B12" s="5" t="n">
        <v>326526</v>
      </c>
      <c r="D12" s="5" t="n">
        <v>319849</v>
      </c>
    </row>
    <row r="13" spans="1:7">
      <c r="A13" s="4" t="s">
        <v>360</v>
      </c>
      <c r="B13" s="5" t="n">
        <v>326526</v>
      </c>
      <c r="C13" s="5" t="n">
        <v>331736</v>
      </c>
      <c r="D13" s="5" t="n">
        <v>319849</v>
      </c>
      <c r="E13" s="5" t="n">
        <v>367057</v>
      </c>
      <c r="F13" s="5" t="n">
        <v>344708</v>
      </c>
      <c r="G13" s="5" t="n">
        <v>366858</v>
      </c>
    </row>
    <row r="14" spans="1:7">
      <c r="A14" s="4" t="s">
        <v>361</v>
      </c>
      <c r="B14" s="5" t="n">
        <v>0</v>
      </c>
      <c r="D14" s="5" t="n">
        <v>0</v>
      </c>
    </row>
    <row r="15" spans="1:7">
      <c r="A15" s="4" t="s">
        <v>362</v>
      </c>
      <c r="B15" s="5" t="n">
        <v>47981641</v>
      </c>
      <c r="D15" s="5" t="n">
        <v>47315025</v>
      </c>
    </row>
    <row r="16" spans="1:7">
      <c r="A16" s="4" t="s">
        <v>337</v>
      </c>
      <c r="B16" s="5" t="n">
        <v>47981641</v>
      </c>
      <c r="D16" s="5" t="n">
        <v>47315025</v>
      </c>
    </row>
    <row r="17" spans="1:7">
      <c r="A17" s="4" t="s">
        <v>341</v>
      </c>
    </row>
    <row r="18" spans="1:7">
      <c r="A18" s="3" t="s">
        <v>357</v>
      </c>
    </row>
    <row r="19" spans="1:7">
      <c r="A19" s="4" t="s">
        <v>358</v>
      </c>
      <c r="B19" s="5" t="n">
        <v>0</v>
      </c>
      <c r="D19" s="5" t="n">
        <v>0</v>
      </c>
    </row>
    <row r="20" spans="1:7">
      <c r="A20" s="4" t="s">
        <v>359</v>
      </c>
      <c r="B20" s="5" t="n">
        <v>30350</v>
      </c>
      <c r="D20" s="5" t="n">
        <v>28231</v>
      </c>
    </row>
    <row r="21" spans="1:7">
      <c r="A21" s="4" t="s">
        <v>360</v>
      </c>
      <c r="B21" s="5" t="n">
        <v>30350</v>
      </c>
      <c r="C21" s="5" t="n">
        <v>28696</v>
      </c>
      <c r="D21" s="5" t="n">
        <v>28231</v>
      </c>
      <c r="E21" s="5" t="n">
        <v>31963</v>
      </c>
      <c r="F21" s="5" t="n">
        <v>45125</v>
      </c>
      <c r="G21" s="5" t="n">
        <v>44510</v>
      </c>
    </row>
    <row r="22" spans="1:7">
      <c r="A22" s="4" t="s">
        <v>361</v>
      </c>
      <c r="B22" s="5" t="n">
        <v>0</v>
      </c>
      <c r="D22" s="5" t="n">
        <v>0</v>
      </c>
    </row>
    <row r="23" spans="1:7">
      <c r="A23" s="4" t="s">
        <v>362</v>
      </c>
      <c r="B23" s="5" t="n">
        <v>3864581</v>
      </c>
      <c r="D23" s="5" t="n">
        <v>3650171</v>
      </c>
    </row>
    <row r="24" spans="1:7">
      <c r="A24" s="4" t="s">
        <v>337</v>
      </c>
      <c r="B24" s="5" t="n">
        <v>3864581</v>
      </c>
      <c r="D24" s="5" t="n">
        <v>3650171</v>
      </c>
    </row>
    <row r="25" spans="1:7">
      <c r="A25" s="4" t="s">
        <v>342</v>
      </c>
    </row>
    <row r="26" spans="1:7">
      <c r="A26" s="3" t="s">
        <v>357</v>
      </c>
    </row>
    <row r="27" spans="1:7">
      <c r="A27" s="4" t="s">
        <v>358</v>
      </c>
      <c r="B27" s="5" t="n">
        <v>0</v>
      </c>
      <c r="D27" s="5" t="n">
        <v>0</v>
      </c>
    </row>
    <row r="28" spans="1:7">
      <c r="A28" s="4" t="s">
        <v>359</v>
      </c>
      <c r="B28" s="5" t="n">
        <v>38453</v>
      </c>
      <c r="D28" s="5" t="n">
        <v>37135</v>
      </c>
    </row>
    <row r="29" spans="1:7">
      <c r="A29" s="4" t="s">
        <v>360</v>
      </c>
      <c r="B29" s="5" t="n">
        <v>38453</v>
      </c>
      <c r="C29" s="5" t="n">
        <v>40799</v>
      </c>
      <c r="D29" s="5" t="n">
        <v>37135</v>
      </c>
      <c r="E29" s="5" t="n">
        <v>30309</v>
      </c>
      <c r="F29" s="5" t="n">
        <v>35961</v>
      </c>
      <c r="G29" s="5" t="n">
        <v>32443</v>
      </c>
    </row>
    <row r="30" spans="1:7">
      <c r="A30" s="4" t="s">
        <v>361</v>
      </c>
      <c r="B30" s="5" t="n">
        <v>285038</v>
      </c>
      <c r="D30" s="5" t="n">
        <v>297538</v>
      </c>
    </row>
    <row r="31" spans="1:7">
      <c r="A31" s="4" t="s">
        <v>362</v>
      </c>
      <c r="B31" s="5" t="n">
        <v>3650769</v>
      </c>
      <c r="D31" s="5" t="n">
        <v>3299179</v>
      </c>
    </row>
    <row r="32" spans="1:7">
      <c r="A32" s="4" t="s">
        <v>337</v>
      </c>
      <c r="B32" s="5" t="n">
        <v>3935807</v>
      </c>
      <c r="D32" s="5" t="n">
        <v>3596717</v>
      </c>
    </row>
    <row r="33" spans="1:7">
      <c r="A33" s="4" t="s">
        <v>343</v>
      </c>
    </row>
    <row r="34" spans="1:7">
      <c r="A34" s="3" t="s">
        <v>357</v>
      </c>
    </row>
    <row r="35" spans="1:7">
      <c r="A35" s="4" t="s">
        <v>358</v>
      </c>
      <c r="B35" s="5" t="n">
        <v>0</v>
      </c>
      <c r="D35" s="5" t="n">
        <v>0</v>
      </c>
    </row>
    <row r="36" spans="1:7">
      <c r="A36" s="4" t="s">
        <v>359</v>
      </c>
      <c r="B36" s="5" t="n">
        <v>103121</v>
      </c>
      <c r="D36" s="5" t="n">
        <v>101899</v>
      </c>
    </row>
    <row r="37" spans="1:7">
      <c r="A37" s="4" t="s">
        <v>360</v>
      </c>
      <c r="B37" s="5" t="n">
        <v>103121</v>
      </c>
      <c r="C37" s="7" t="n">
        <v>99144</v>
      </c>
      <c r="D37" s="5" t="n">
        <v>101899</v>
      </c>
      <c r="E37" s="7" t="n">
        <v>86926</v>
      </c>
      <c r="F37" s="7" t="n">
        <v>75771</v>
      </c>
      <c r="G37" s="7" t="n">
        <v>61367</v>
      </c>
    </row>
    <row r="38" spans="1:7">
      <c r="A38" s="4" t="s">
        <v>361</v>
      </c>
      <c r="B38" s="5" t="n">
        <v>0</v>
      </c>
      <c r="D38" s="5" t="n">
        <v>0</v>
      </c>
    </row>
    <row r="39" spans="1:7">
      <c r="A39" s="4" t="s">
        <v>362</v>
      </c>
      <c r="B39" s="5" t="n">
        <v>6511028</v>
      </c>
      <c r="D39" s="5" t="n">
        <v>6604757</v>
      </c>
    </row>
    <row r="40" spans="1:7">
      <c r="A40" s="4" t="s">
        <v>337</v>
      </c>
      <c r="B40" s="7" t="n">
        <v>6511028</v>
      </c>
      <c r="D40" s="7" t="n">
        <v>66047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3</v>
      </c>
      <c r="B1" s="2" t="s">
        <v>71</v>
      </c>
      <c r="D1" s="2" t="s">
        <v>1</v>
      </c>
    </row>
    <row r="2" spans="1:5">
      <c r="B2" s="2" t="s">
        <v>2</v>
      </c>
      <c r="C2" s="2" t="s">
        <v>72</v>
      </c>
      <c r="D2" s="2" t="s">
        <v>2</v>
      </c>
      <c r="E2" s="2" t="s">
        <v>72</v>
      </c>
    </row>
    <row r="3" spans="1:5">
      <c r="A3" s="3" t="s">
        <v>364</v>
      </c>
    </row>
    <row r="4" spans="1:5">
      <c r="A4" s="4" t="s">
        <v>365</v>
      </c>
      <c r="B4" s="7" t="n">
        <v>500375</v>
      </c>
      <c r="C4" s="7" t="n">
        <v>501565</v>
      </c>
      <c r="D4" s="7" t="n">
        <v>487114</v>
      </c>
      <c r="E4" s="7" t="n">
        <v>505178</v>
      </c>
    </row>
    <row r="5" spans="1:5">
      <c r="A5" s="4" t="s">
        <v>366</v>
      </c>
      <c r="B5" s="5" t="n">
        <v>20058</v>
      </c>
      <c r="C5" s="5" t="n">
        <v>5610</v>
      </c>
      <c r="D5" s="5" t="n">
        <v>24868</v>
      </c>
      <c r="E5" s="5" t="n">
        <v>9223</v>
      </c>
    </row>
    <row r="6" spans="1:5">
      <c r="A6" s="4" t="s">
        <v>367</v>
      </c>
      <c r="B6" s="5" t="n">
        <v>133</v>
      </c>
      <c r="C6" s="5" t="n">
        <v>300</v>
      </c>
      <c r="D6" s="5" t="n">
        <v>204</v>
      </c>
      <c r="E6" s="5" t="n">
        <v>300</v>
      </c>
    </row>
    <row r="7" spans="1:5">
      <c r="A7" s="4" t="s">
        <v>368</v>
      </c>
      <c r="B7" s="5" t="n">
        <v>18000</v>
      </c>
      <c r="C7" s="5" t="n">
        <v>20000</v>
      </c>
      <c r="D7" s="5" t="n">
        <v>36000</v>
      </c>
      <c r="E7" s="5" t="n">
        <v>20000</v>
      </c>
    </row>
    <row r="8" spans="1:5">
      <c r="A8" s="4" t="s">
        <v>369</v>
      </c>
      <c r="B8" s="5" t="n">
        <v>498450</v>
      </c>
      <c r="C8" s="5" t="n">
        <v>516255</v>
      </c>
      <c r="D8" s="5" t="n">
        <v>498450</v>
      </c>
      <c r="E8" s="5" t="n">
        <v>516255</v>
      </c>
    </row>
    <row r="9" spans="1:5">
      <c r="A9" s="4" t="s">
        <v>340</v>
      </c>
    </row>
    <row r="10" spans="1:5">
      <c r="A10" s="3" t="s">
        <v>364</v>
      </c>
    </row>
    <row r="11" spans="1:5">
      <c r="A11" s="4" t="s">
        <v>365</v>
      </c>
      <c r="B11" s="5" t="n">
        <v>331736</v>
      </c>
      <c r="C11" s="5" t="n">
        <v>344708</v>
      </c>
      <c r="D11" s="5" t="n">
        <v>319849</v>
      </c>
      <c r="E11" s="5" t="n">
        <v>366858</v>
      </c>
    </row>
    <row r="12" spans="1:5">
      <c r="A12" s="4" t="s">
        <v>366</v>
      </c>
      <c r="B12" s="5" t="n">
        <v>6135</v>
      </c>
      <c r="C12" s="5" t="n">
        <v>5610</v>
      </c>
      <c r="D12" s="5" t="n">
        <v>10945</v>
      </c>
      <c r="E12" s="5" t="n">
        <v>5610</v>
      </c>
    </row>
    <row r="13" spans="1:5">
      <c r="A13" s="4" t="s">
        <v>367</v>
      </c>
      <c r="B13" s="5" t="n">
        <v>133</v>
      </c>
      <c r="C13" s="5" t="n">
        <v>0</v>
      </c>
      <c r="D13" s="5" t="n">
        <v>133</v>
      </c>
      <c r="E13" s="5" t="n">
        <v>0</v>
      </c>
    </row>
    <row r="14" spans="1:5">
      <c r="A14" s="4" t="s">
        <v>368</v>
      </c>
      <c r="B14" s="5" t="n">
        <v>792</v>
      </c>
      <c r="C14" s="5" t="n">
        <v>27959</v>
      </c>
      <c r="D14" s="5" t="n">
        <v>17489</v>
      </c>
      <c r="E14" s="5" t="n">
        <v>5809</v>
      </c>
    </row>
    <row r="15" spans="1:5">
      <c r="A15" s="4" t="s">
        <v>369</v>
      </c>
      <c r="B15" s="5" t="n">
        <v>326526</v>
      </c>
      <c r="C15" s="5" t="n">
        <v>367057</v>
      </c>
      <c r="D15" s="5" t="n">
        <v>326526</v>
      </c>
      <c r="E15" s="5" t="n">
        <v>367057</v>
      </c>
    </row>
    <row r="16" spans="1:5">
      <c r="A16" s="4" t="s">
        <v>341</v>
      </c>
    </row>
    <row r="17" spans="1:5">
      <c r="A17" s="3" t="s">
        <v>364</v>
      </c>
    </row>
    <row r="18" spans="1:5">
      <c r="A18" s="4" t="s">
        <v>365</v>
      </c>
      <c r="B18" s="5" t="n">
        <v>28696</v>
      </c>
      <c r="C18" s="5" t="n">
        <v>45125</v>
      </c>
      <c r="D18" s="5" t="n">
        <v>28231</v>
      </c>
      <c r="E18" s="5" t="n">
        <v>44510</v>
      </c>
    </row>
    <row r="19" spans="1:5">
      <c r="A19" s="4" t="s">
        <v>366</v>
      </c>
      <c r="B19" s="5" t="n">
        <v>0</v>
      </c>
      <c r="C19" s="5" t="n">
        <v>0</v>
      </c>
      <c r="D19" s="5" t="n">
        <v>0</v>
      </c>
      <c r="E19" s="5" t="n">
        <v>0</v>
      </c>
    </row>
    <row r="20" spans="1:5">
      <c r="A20" s="4" t="s">
        <v>367</v>
      </c>
      <c r="B20" s="5" t="n">
        <v>0</v>
      </c>
      <c r="C20" s="5" t="n">
        <v>0</v>
      </c>
      <c r="D20" s="5" t="n">
        <v>0</v>
      </c>
      <c r="E20" s="5" t="n">
        <v>0</v>
      </c>
    </row>
    <row r="21" spans="1:5">
      <c r="A21" s="4" t="s">
        <v>368</v>
      </c>
      <c r="B21" s="5" t="n">
        <v>1654</v>
      </c>
      <c r="C21" s="5" t="n">
        <v>-13162</v>
      </c>
      <c r="D21" s="5" t="n">
        <v>2119</v>
      </c>
      <c r="E21" s="5" t="n">
        <v>-12547</v>
      </c>
    </row>
    <row r="22" spans="1:5">
      <c r="A22" s="4" t="s">
        <v>369</v>
      </c>
      <c r="B22" s="5" t="n">
        <v>30350</v>
      </c>
      <c r="C22" s="5" t="n">
        <v>31963</v>
      </c>
      <c r="D22" s="5" t="n">
        <v>30350</v>
      </c>
      <c r="E22" s="5" t="n">
        <v>31963</v>
      </c>
    </row>
    <row r="23" spans="1:5">
      <c r="A23" s="4" t="s">
        <v>342</v>
      </c>
    </row>
    <row r="24" spans="1:5">
      <c r="A24" s="3" t="s">
        <v>364</v>
      </c>
    </row>
    <row r="25" spans="1:5">
      <c r="A25" s="4" t="s">
        <v>365</v>
      </c>
      <c r="B25" s="5" t="n">
        <v>40799</v>
      </c>
      <c r="C25" s="5" t="n">
        <v>35961</v>
      </c>
      <c r="D25" s="5" t="n">
        <v>37135</v>
      </c>
      <c r="E25" s="5" t="n">
        <v>32443</v>
      </c>
    </row>
    <row r="26" spans="1:5">
      <c r="A26" s="4" t="s">
        <v>366</v>
      </c>
      <c r="B26" s="5" t="n">
        <v>0</v>
      </c>
      <c r="C26" s="5" t="n">
        <v>0</v>
      </c>
      <c r="D26" s="5" t="n">
        <v>0</v>
      </c>
      <c r="E26" s="5" t="n">
        <v>0</v>
      </c>
    </row>
    <row r="27" spans="1:5">
      <c r="A27" s="4" t="s">
        <v>367</v>
      </c>
      <c r="B27" s="5" t="n">
        <v>0</v>
      </c>
      <c r="C27" s="5" t="n">
        <v>0</v>
      </c>
      <c r="D27" s="5" t="n">
        <v>0</v>
      </c>
      <c r="E27" s="5" t="n">
        <v>0</v>
      </c>
    </row>
    <row r="28" spans="1:5">
      <c r="A28" s="4" t="s">
        <v>368</v>
      </c>
      <c r="B28" s="5" t="n">
        <v>-2346</v>
      </c>
      <c r="C28" s="5" t="n">
        <v>-5652</v>
      </c>
      <c r="D28" s="5" t="n">
        <v>1318</v>
      </c>
      <c r="E28" s="5" t="n">
        <v>-2134</v>
      </c>
    </row>
    <row r="29" spans="1:5">
      <c r="A29" s="4" t="s">
        <v>369</v>
      </c>
      <c r="B29" s="5" t="n">
        <v>38453</v>
      </c>
      <c r="C29" s="5" t="n">
        <v>30309</v>
      </c>
      <c r="D29" s="5" t="n">
        <v>38453</v>
      </c>
      <c r="E29" s="5" t="n">
        <v>30309</v>
      </c>
    </row>
    <row r="30" spans="1:5">
      <c r="A30" s="4" t="s">
        <v>343</v>
      </c>
    </row>
    <row r="31" spans="1:5">
      <c r="A31" s="3" t="s">
        <v>364</v>
      </c>
    </row>
    <row r="32" spans="1:5">
      <c r="A32" s="4" t="s">
        <v>365</v>
      </c>
      <c r="B32" s="5" t="n">
        <v>99144</v>
      </c>
      <c r="C32" s="5" t="n">
        <v>75771</v>
      </c>
      <c r="D32" s="5" t="n">
        <v>101899</v>
      </c>
      <c r="E32" s="5" t="n">
        <v>61367</v>
      </c>
    </row>
    <row r="33" spans="1:5">
      <c r="A33" s="4" t="s">
        <v>366</v>
      </c>
      <c r="B33" s="5" t="n">
        <v>13923</v>
      </c>
      <c r="C33" s="5" t="n">
        <v>0</v>
      </c>
      <c r="D33" s="5" t="n">
        <v>13923</v>
      </c>
      <c r="E33" s="5" t="n">
        <v>3613</v>
      </c>
    </row>
    <row r="34" spans="1:5">
      <c r="A34" s="4" t="s">
        <v>367</v>
      </c>
      <c r="B34" s="4" t="s">
        <v>51</v>
      </c>
      <c r="C34" s="5" t="n">
        <v>300</v>
      </c>
      <c r="D34" s="5" t="n">
        <v>71</v>
      </c>
      <c r="E34" s="5" t="n">
        <v>300</v>
      </c>
    </row>
    <row r="35" spans="1:5">
      <c r="A35" s="4" t="s">
        <v>368</v>
      </c>
      <c r="B35" s="5" t="n">
        <v>17900</v>
      </c>
      <c r="C35" s="5" t="n">
        <v>10855</v>
      </c>
      <c r="D35" s="5" t="n">
        <v>15074</v>
      </c>
      <c r="E35" s="5" t="n">
        <v>28872</v>
      </c>
    </row>
    <row r="36" spans="1:5">
      <c r="A36" s="4" t="s">
        <v>369</v>
      </c>
      <c r="B36" s="7" t="n">
        <v>103121</v>
      </c>
      <c r="C36" s="7" t="n">
        <v>86926</v>
      </c>
      <c r="D36" s="7" t="n">
        <v>103121</v>
      </c>
      <c r="E36" s="7" t="n">
        <v>869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371</v>
      </c>
    </row>
    <row r="3" spans="1:3">
      <c r="A3" s="4" t="s">
        <v>337</v>
      </c>
      <c r="B3" s="7" t="n">
        <v>62293057</v>
      </c>
      <c r="C3" s="7" t="n">
        <v>61166670</v>
      </c>
    </row>
    <row r="4" spans="1:3">
      <c r="A4" s="4" t="s">
        <v>372</v>
      </c>
    </row>
    <row r="5" spans="1:3">
      <c r="A5" s="3" t="s">
        <v>371</v>
      </c>
    </row>
    <row r="6" spans="1:3">
      <c r="A6" s="4" t="s">
        <v>337</v>
      </c>
      <c r="B6" s="5" t="n">
        <v>59537538</v>
      </c>
      <c r="C6" s="5" t="n">
        <v>58484957</v>
      </c>
    </row>
    <row r="7" spans="1:3">
      <c r="A7" s="4" t="s">
        <v>373</v>
      </c>
    </row>
    <row r="8" spans="1:3">
      <c r="A8" s="3" t="s">
        <v>371</v>
      </c>
    </row>
    <row r="9" spans="1:3">
      <c r="A9" s="4" t="s">
        <v>337</v>
      </c>
      <c r="B9" s="5" t="n">
        <v>2218283</v>
      </c>
      <c r="C9" s="5" t="n">
        <v>1574845</v>
      </c>
    </row>
    <row r="10" spans="1:3">
      <c r="A10" s="4" t="s">
        <v>374</v>
      </c>
    </row>
    <row r="11" spans="1:3">
      <c r="A11" s="3" t="s">
        <v>371</v>
      </c>
    </row>
    <row r="12" spans="1:3">
      <c r="A12" s="4" t="s">
        <v>337</v>
      </c>
      <c r="B12" s="5" t="n">
        <v>537236</v>
      </c>
      <c r="C12" s="5" t="n">
        <v>1106868</v>
      </c>
    </row>
    <row r="13" spans="1:3">
      <c r="A13" s="4" t="s">
        <v>375</v>
      </c>
    </row>
    <row r="14" spans="1:3">
      <c r="A14" s="3" t="s">
        <v>371</v>
      </c>
    </row>
    <row r="15" spans="1:3">
      <c r="A15" s="4" t="s">
        <v>337</v>
      </c>
      <c r="B15" s="5" t="n">
        <v>0</v>
      </c>
      <c r="C15" s="5" t="n">
        <v>0</v>
      </c>
    </row>
    <row r="16" spans="1:3">
      <c r="A16" s="4" t="s">
        <v>340</v>
      </c>
    </row>
    <row r="17" spans="1:3">
      <c r="A17" s="3" t="s">
        <v>371</v>
      </c>
    </row>
    <row r="18" spans="1:3">
      <c r="A18" s="4" t="s">
        <v>337</v>
      </c>
      <c r="B18" s="5" t="n">
        <v>47981641</v>
      </c>
      <c r="C18" s="5" t="n">
        <v>47315025</v>
      </c>
    </row>
    <row r="19" spans="1:3">
      <c r="A19" s="4" t="s">
        <v>376</v>
      </c>
    </row>
    <row r="20" spans="1:3">
      <c r="A20" s="3" t="s">
        <v>371</v>
      </c>
    </row>
    <row r="21" spans="1:3">
      <c r="A21" s="4" t="s">
        <v>337</v>
      </c>
      <c r="B21" s="5" t="n">
        <v>46328899</v>
      </c>
      <c r="C21" s="5" t="n">
        <v>45851480</v>
      </c>
    </row>
    <row r="22" spans="1:3">
      <c r="A22" s="4" t="s">
        <v>377</v>
      </c>
    </row>
    <row r="23" spans="1:3">
      <c r="A23" s="3" t="s">
        <v>371</v>
      </c>
    </row>
    <row r="24" spans="1:3">
      <c r="A24" s="4" t="s">
        <v>337</v>
      </c>
      <c r="B24" s="5" t="n">
        <v>1432800</v>
      </c>
      <c r="C24" s="5" t="n">
        <v>978513</v>
      </c>
    </row>
    <row r="25" spans="1:3">
      <c r="A25" s="4" t="s">
        <v>378</v>
      </c>
    </row>
    <row r="26" spans="1:3">
      <c r="A26" s="3" t="s">
        <v>371</v>
      </c>
    </row>
    <row r="27" spans="1:3">
      <c r="A27" s="4" t="s">
        <v>337</v>
      </c>
      <c r="B27" s="5" t="n">
        <v>219942</v>
      </c>
      <c r="C27" s="5" t="n">
        <v>485032</v>
      </c>
    </row>
    <row r="28" spans="1:3">
      <c r="A28" s="4" t="s">
        <v>379</v>
      </c>
    </row>
    <row r="29" spans="1:3">
      <c r="A29" s="3" t="s">
        <v>371</v>
      </c>
    </row>
    <row r="30" spans="1:3">
      <c r="A30" s="4" t="s">
        <v>337</v>
      </c>
      <c r="B30" s="5" t="n">
        <v>0</v>
      </c>
      <c r="C30" s="5" t="n">
        <v>0</v>
      </c>
    </row>
    <row r="31" spans="1:3">
      <c r="A31" s="4" t="s">
        <v>341</v>
      </c>
    </row>
    <row r="32" spans="1:3">
      <c r="A32" s="3" t="s">
        <v>371</v>
      </c>
    </row>
    <row r="33" spans="1:3">
      <c r="A33" s="4" t="s">
        <v>337</v>
      </c>
      <c r="B33" s="5" t="n">
        <v>3864581</v>
      </c>
      <c r="C33" s="5" t="n">
        <v>3650171</v>
      </c>
    </row>
    <row r="34" spans="1:3">
      <c r="A34" s="4" t="s">
        <v>380</v>
      </c>
    </row>
    <row r="35" spans="1:3">
      <c r="A35" s="3" t="s">
        <v>371</v>
      </c>
    </row>
    <row r="36" spans="1:3">
      <c r="A36" s="4" t="s">
        <v>337</v>
      </c>
      <c r="B36" s="5" t="n">
        <v>3490936</v>
      </c>
      <c r="C36" s="5" t="n">
        <v>3299494</v>
      </c>
    </row>
    <row r="37" spans="1:3">
      <c r="A37" s="4" t="s">
        <v>381</v>
      </c>
    </row>
    <row r="38" spans="1:3">
      <c r="A38" s="3" t="s">
        <v>371</v>
      </c>
    </row>
    <row r="39" spans="1:3">
      <c r="A39" s="4" t="s">
        <v>337</v>
      </c>
      <c r="B39" s="5" t="n">
        <v>373645</v>
      </c>
      <c r="C39" s="5" t="n">
        <v>36298</v>
      </c>
    </row>
    <row r="40" spans="1:3">
      <c r="A40" s="4" t="s">
        <v>382</v>
      </c>
    </row>
    <row r="41" spans="1:3">
      <c r="A41" s="3" t="s">
        <v>371</v>
      </c>
    </row>
    <row r="42" spans="1:3">
      <c r="A42" s="4" t="s">
        <v>337</v>
      </c>
      <c r="B42" s="5" t="n">
        <v>0</v>
      </c>
      <c r="C42" s="5" t="n">
        <v>314379</v>
      </c>
    </row>
    <row r="43" spans="1:3">
      <c r="A43" s="4" t="s">
        <v>383</v>
      </c>
    </row>
    <row r="44" spans="1:3">
      <c r="A44" s="3" t="s">
        <v>371</v>
      </c>
    </row>
    <row r="45" spans="1:3">
      <c r="A45" s="4" t="s">
        <v>337</v>
      </c>
      <c r="B45" s="5" t="n">
        <v>0</v>
      </c>
      <c r="C45" s="5" t="n">
        <v>0</v>
      </c>
    </row>
    <row r="46" spans="1:3">
      <c r="A46" s="4" t="s">
        <v>342</v>
      </c>
    </row>
    <row r="47" spans="1:3">
      <c r="A47" s="3" t="s">
        <v>371</v>
      </c>
    </row>
    <row r="48" spans="1:3">
      <c r="A48" s="4" t="s">
        <v>337</v>
      </c>
      <c r="B48" s="5" t="n">
        <v>3935807</v>
      </c>
      <c r="C48" s="5" t="n">
        <v>3596717</v>
      </c>
    </row>
    <row r="49" spans="1:3">
      <c r="A49" s="4" t="s">
        <v>384</v>
      </c>
    </row>
    <row r="50" spans="1:3">
      <c r="A50" s="3" t="s">
        <v>371</v>
      </c>
    </row>
    <row r="51" spans="1:3">
      <c r="A51" s="4" t="s">
        <v>337</v>
      </c>
      <c r="B51" s="5" t="n">
        <v>3368985</v>
      </c>
      <c r="C51" s="5" t="n">
        <v>3009623</v>
      </c>
    </row>
    <row r="52" spans="1:3">
      <c r="A52" s="4" t="s">
        <v>385</v>
      </c>
    </row>
    <row r="53" spans="1:3">
      <c r="A53" s="3" t="s">
        <v>371</v>
      </c>
    </row>
    <row r="54" spans="1:3">
      <c r="A54" s="4" t="s">
        <v>337</v>
      </c>
      <c r="B54" s="5" t="n">
        <v>259066</v>
      </c>
      <c r="C54" s="5" t="n">
        <v>289556</v>
      </c>
    </row>
    <row r="55" spans="1:3">
      <c r="A55" s="4" t="s">
        <v>386</v>
      </c>
    </row>
    <row r="56" spans="1:3">
      <c r="A56" s="3" t="s">
        <v>371</v>
      </c>
    </row>
    <row r="57" spans="1:3">
      <c r="A57" s="4" t="s">
        <v>337</v>
      </c>
      <c r="B57" s="5" t="n">
        <v>307756</v>
      </c>
      <c r="C57" s="5" t="n">
        <v>297538</v>
      </c>
    </row>
    <row r="58" spans="1:3">
      <c r="A58" s="4" t="s">
        <v>387</v>
      </c>
    </row>
    <row r="59" spans="1:3">
      <c r="A59" s="3" t="s">
        <v>371</v>
      </c>
    </row>
    <row r="60" spans="1:3">
      <c r="A60" s="4" t="s">
        <v>337</v>
      </c>
      <c r="B60" s="5" t="n">
        <v>0</v>
      </c>
      <c r="C60" s="5" t="n">
        <v>0</v>
      </c>
    </row>
    <row r="61" spans="1:3">
      <c r="A61" s="4" t="s">
        <v>343</v>
      </c>
    </row>
    <row r="62" spans="1:3">
      <c r="A62" s="3" t="s">
        <v>371</v>
      </c>
    </row>
    <row r="63" spans="1:3">
      <c r="A63" s="4" t="s">
        <v>337</v>
      </c>
      <c r="B63" s="5" t="n">
        <v>6511028</v>
      </c>
      <c r="C63" s="5" t="n">
        <v>6604757</v>
      </c>
    </row>
    <row r="64" spans="1:3">
      <c r="A64" s="4" t="s">
        <v>388</v>
      </c>
    </row>
    <row r="65" spans="1:3">
      <c r="A65" s="3" t="s">
        <v>371</v>
      </c>
    </row>
    <row r="66" spans="1:3">
      <c r="A66" s="4" t="s">
        <v>337</v>
      </c>
      <c r="B66" s="5" t="n">
        <v>6348718</v>
      </c>
      <c r="C66" s="5" t="n">
        <v>6324360</v>
      </c>
    </row>
    <row r="67" spans="1:3">
      <c r="A67" s="4" t="s">
        <v>389</v>
      </c>
    </row>
    <row r="68" spans="1:3">
      <c r="A68" s="3" t="s">
        <v>371</v>
      </c>
    </row>
    <row r="69" spans="1:3">
      <c r="A69" s="4" t="s">
        <v>337</v>
      </c>
      <c r="B69" s="5" t="n">
        <v>152772</v>
      </c>
      <c r="C69" s="5" t="n">
        <v>270478</v>
      </c>
    </row>
    <row r="70" spans="1:3">
      <c r="A70" s="4" t="s">
        <v>390</v>
      </c>
    </row>
    <row r="71" spans="1:3">
      <c r="A71" s="3" t="s">
        <v>371</v>
      </c>
    </row>
    <row r="72" spans="1:3">
      <c r="A72" s="4" t="s">
        <v>337</v>
      </c>
      <c r="B72" s="5" t="n">
        <v>9538</v>
      </c>
      <c r="C72" s="5" t="n">
        <v>9919</v>
      </c>
    </row>
    <row r="73" spans="1:3">
      <c r="A73" s="4" t="s">
        <v>391</v>
      </c>
    </row>
    <row r="74" spans="1:3">
      <c r="A74" s="3" t="s">
        <v>371</v>
      </c>
    </row>
    <row r="75" spans="1:3">
      <c r="A75" s="4" t="s">
        <v>337</v>
      </c>
      <c r="B75" s="7" t="n">
        <v>0</v>
      </c>
      <c r="C7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2</v>
      </c>
      <c r="C1" s="2" t="s">
        <v>23</v>
      </c>
    </row>
    <row r="2" spans="1:3">
      <c r="A2" s="3" t="s">
        <v>393</v>
      </c>
    </row>
    <row r="3" spans="1:3">
      <c r="A3" s="4" t="s">
        <v>394</v>
      </c>
      <c r="B3" s="7" t="n">
        <v>1518036</v>
      </c>
      <c r="C3" s="7" t="n">
        <v>1925983</v>
      </c>
    </row>
    <row r="4" spans="1:3">
      <c r="A4" s="4" t="s">
        <v>395</v>
      </c>
      <c r="B4" s="5" t="n">
        <v>60775021</v>
      </c>
      <c r="C4" s="5" t="n">
        <v>59240687</v>
      </c>
    </row>
    <row r="5" spans="1:3">
      <c r="A5" s="4" t="s">
        <v>337</v>
      </c>
      <c r="B5" s="5" t="n">
        <v>62293057</v>
      </c>
      <c r="C5" s="5" t="n">
        <v>61166670</v>
      </c>
    </row>
    <row r="6" spans="1:3">
      <c r="A6" s="4" t="s">
        <v>396</v>
      </c>
      <c r="B6" s="5" t="n">
        <v>57038</v>
      </c>
      <c r="C6" s="5" t="n">
        <v>251255</v>
      </c>
    </row>
    <row r="7" spans="1:3">
      <c r="A7" s="4" t="s">
        <v>397</v>
      </c>
    </row>
    <row r="8" spans="1:3">
      <c r="A8" s="3" t="s">
        <v>393</v>
      </c>
    </row>
    <row r="9" spans="1:3">
      <c r="A9" s="4" t="s">
        <v>394</v>
      </c>
      <c r="B9" s="5" t="n">
        <v>777504</v>
      </c>
      <c r="C9" s="5" t="n">
        <v>923733</v>
      </c>
    </row>
    <row r="10" spans="1:3">
      <c r="A10" s="4" t="s">
        <v>398</v>
      </c>
    </row>
    <row r="11" spans="1:3">
      <c r="A11" s="3" t="s">
        <v>393</v>
      </c>
    </row>
    <row r="12" spans="1:3">
      <c r="A12" s="4" t="s">
        <v>394</v>
      </c>
      <c r="B12" s="5" t="n">
        <v>229653</v>
      </c>
      <c r="C12" s="5" t="n">
        <v>388699</v>
      </c>
    </row>
    <row r="13" spans="1:3">
      <c r="A13" s="4" t="s">
        <v>399</v>
      </c>
    </row>
    <row r="14" spans="1:3">
      <c r="A14" s="3" t="s">
        <v>393</v>
      </c>
    </row>
    <row r="15" spans="1:3">
      <c r="A15" s="4" t="s">
        <v>394</v>
      </c>
      <c r="B15" s="5" t="n">
        <v>510879</v>
      </c>
      <c r="C15" s="5" t="n">
        <v>613551</v>
      </c>
    </row>
    <row r="16" spans="1:3">
      <c r="A16" s="4" t="s">
        <v>340</v>
      </c>
    </row>
    <row r="17" spans="1:3">
      <c r="A17" s="3" t="s">
        <v>393</v>
      </c>
    </row>
    <row r="18" spans="1:3">
      <c r="A18" s="4" t="s">
        <v>394</v>
      </c>
      <c r="B18" s="5" t="n">
        <v>1081907</v>
      </c>
      <c r="C18" s="5" t="n">
        <v>1236522</v>
      </c>
    </row>
    <row r="19" spans="1:3">
      <c r="A19" s="4" t="s">
        <v>395</v>
      </c>
      <c r="B19" s="5" t="n">
        <v>46899734</v>
      </c>
      <c r="C19" s="5" t="n">
        <v>46078503</v>
      </c>
    </row>
    <row r="20" spans="1:3">
      <c r="A20" s="4" t="s">
        <v>337</v>
      </c>
      <c r="B20" s="5" t="n">
        <v>47981641</v>
      </c>
      <c r="C20" s="5" t="n">
        <v>47315025</v>
      </c>
    </row>
    <row r="21" spans="1:3">
      <c r="A21" s="4" t="s">
        <v>396</v>
      </c>
      <c r="B21" s="5" t="n">
        <v>51140</v>
      </c>
      <c r="C21" s="5" t="n">
        <v>193251</v>
      </c>
    </row>
    <row r="22" spans="1:3">
      <c r="A22" s="4" t="s">
        <v>400</v>
      </c>
    </row>
    <row r="23" spans="1:3">
      <c r="A23" s="3" t="s">
        <v>393</v>
      </c>
    </row>
    <row r="24" spans="1:3">
      <c r="A24" s="4" t="s">
        <v>394</v>
      </c>
      <c r="B24" s="5" t="n">
        <v>634143</v>
      </c>
      <c r="C24" s="5" t="n">
        <v>706135</v>
      </c>
    </row>
    <row r="25" spans="1:3">
      <c r="A25" s="4" t="s">
        <v>401</v>
      </c>
    </row>
    <row r="26" spans="1:3">
      <c r="A26" s="3" t="s">
        <v>393</v>
      </c>
    </row>
    <row r="27" spans="1:3">
      <c r="A27" s="4" t="s">
        <v>394</v>
      </c>
      <c r="B27" s="5" t="n">
        <v>227821</v>
      </c>
      <c r="C27" s="5" t="n">
        <v>272378</v>
      </c>
    </row>
    <row r="28" spans="1:3">
      <c r="A28" s="4" t="s">
        <v>402</v>
      </c>
    </row>
    <row r="29" spans="1:3">
      <c r="A29" s="3" t="s">
        <v>393</v>
      </c>
    </row>
    <row r="30" spans="1:3">
      <c r="A30" s="4" t="s">
        <v>394</v>
      </c>
      <c r="B30" s="5" t="n">
        <v>219943</v>
      </c>
      <c r="C30" s="5" t="n">
        <v>258009</v>
      </c>
    </row>
    <row r="31" spans="1:3">
      <c r="A31" s="4" t="s">
        <v>341</v>
      </c>
    </row>
    <row r="32" spans="1:3">
      <c r="A32" s="3" t="s">
        <v>393</v>
      </c>
    </row>
    <row r="33" spans="1:3">
      <c r="A33" s="4" t="s">
        <v>394</v>
      </c>
      <c r="B33" s="5" t="n">
        <v>28101</v>
      </c>
      <c r="C33" s="5" t="n">
        <v>92937</v>
      </c>
    </row>
    <row r="34" spans="1:3">
      <c r="A34" s="4" t="s">
        <v>395</v>
      </c>
      <c r="B34" s="5" t="n">
        <v>3836480</v>
      </c>
      <c r="C34" s="5" t="n">
        <v>3557234</v>
      </c>
    </row>
    <row r="35" spans="1:3">
      <c r="A35" s="4" t="s">
        <v>337</v>
      </c>
      <c r="B35" s="5" t="n">
        <v>3864581</v>
      </c>
      <c r="C35" s="5" t="n">
        <v>3650171</v>
      </c>
    </row>
    <row r="36" spans="1:3">
      <c r="A36" s="4" t="s">
        <v>396</v>
      </c>
      <c r="B36" s="5" t="n">
        <v>0</v>
      </c>
      <c r="C36" s="5" t="n">
        <v>56639</v>
      </c>
    </row>
    <row r="37" spans="1:3">
      <c r="A37" s="4" t="s">
        <v>403</v>
      </c>
    </row>
    <row r="38" spans="1:3">
      <c r="A38" s="3" t="s">
        <v>393</v>
      </c>
    </row>
    <row r="39" spans="1:3">
      <c r="A39" s="4" t="s">
        <v>394</v>
      </c>
      <c r="B39" s="5" t="n">
        <v>28101</v>
      </c>
      <c r="C39" s="5" t="n">
        <v>0</v>
      </c>
    </row>
    <row r="40" spans="1:3">
      <c r="A40" s="4" t="s">
        <v>404</v>
      </c>
    </row>
    <row r="41" spans="1:3">
      <c r="A41" s="3" t="s">
        <v>393</v>
      </c>
    </row>
    <row r="42" spans="1:3">
      <c r="A42" s="4" t="s">
        <v>394</v>
      </c>
      <c r="B42" s="5" t="n">
        <v>0</v>
      </c>
      <c r="C42" s="5" t="n">
        <v>36298</v>
      </c>
    </row>
    <row r="43" spans="1:3">
      <c r="A43" s="4" t="s">
        <v>405</v>
      </c>
    </row>
    <row r="44" spans="1:3">
      <c r="A44" s="3" t="s">
        <v>393</v>
      </c>
    </row>
    <row r="45" spans="1:3">
      <c r="A45" s="4" t="s">
        <v>394</v>
      </c>
      <c r="B45" s="5" t="n">
        <v>0</v>
      </c>
      <c r="C45" s="5" t="n">
        <v>56639</v>
      </c>
    </row>
    <row r="46" spans="1:3">
      <c r="A46" s="4" t="s">
        <v>342</v>
      </c>
    </row>
    <row r="47" spans="1:3">
      <c r="A47" s="3" t="s">
        <v>393</v>
      </c>
    </row>
    <row r="48" spans="1:3">
      <c r="A48" s="4" t="s">
        <v>394</v>
      </c>
      <c r="B48" s="5" t="n">
        <v>285038</v>
      </c>
      <c r="C48" s="5" t="n">
        <v>324681</v>
      </c>
    </row>
    <row r="49" spans="1:3">
      <c r="A49" s="4" t="s">
        <v>395</v>
      </c>
      <c r="B49" s="5" t="n">
        <v>3650769</v>
      </c>
      <c r="C49" s="5" t="n">
        <v>3272036</v>
      </c>
    </row>
    <row r="50" spans="1:3">
      <c r="A50" s="4" t="s">
        <v>337</v>
      </c>
      <c r="B50" s="5" t="n">
        <v>3935807</v>
      </c>
      <c r="C50" s="5" t="n">
        <v>3596717</v>
      </c>
    </row>
    <row r="51" spans="1:3">
      <c r="A51" s="4" t="s">
        <v>396</v>
      </c>
      <c r="B51" s="5" t="n">
        <v>0</v>
      </c>
      <c r="C51" s="5" t="n">
        <v>0</v>
      </c>
    </row>
    <row r="52" spans="1:3">
      <c r="A52" s="4" t="s">
        <v>406</v>
      </c>
    </row>
    <row r="53" spans="1:3">
      <c r="A53" s="3" t="s">
        <v>393</v>
      </c>
    </row>
    <row r="54" spans="1:3">
      <c r="A54" s="4" t="s">
        <v>394</v>
      </c>
      <c r="B54" s="5" t="n">
        <v>0</v>
      </c>
      <c r="C54" s="5" t="n">
        <v>27143</v>
      </c>
    </row>
    <row r="55" spans="1:3">
      <c r="A55" s="4" t="s">
        <v>407</v>
      </c>
    </row>
    <row r="56" spans="1:3">
      <c r="A56" s="3" t="s">
        <v>393</v>
      </c>
    </row>
    <row r="57" spans="1:3">
      <c r="A57" s="4" t="s">
        <v>394</v>
      </c>
      <c r="B57" s="5" t="n">
        <v>0</v>
      </c>
      <c r="C57" s="5" t="n">
        <v>0</v>
      </c>
    </row>
    <row r="58" spans="1:3">
      <c r="A58" s="4" t="s">
        <v>408</v>
      </c>
    </row>
    <row r="59" spans="1:3">
      <c r="A59" s="3" t="s">
        <v>393</v>
      </c>
    </row>
    <row r="60" spans="1:3">
      <c r="A60" s="4" t="s">
        <v>394</v>
      </c>
      <c r="B60" s="5" t="n">
        <v>285038</v>
      </c>
      <c r="C60" s="5" t="n">
        <v>297538</v>
      </c>
    </row>
    <row r="61" spans="1:3">
      <c r="A61" s="4" t="s">
        <v>343</v>
      </c>
    </row>
    <row r="62" spans="1:3">
      <c r="A62" s="3" t="s">
        <v>393</v>
      </c>
    </row>
    <row r="63" spans="1:3">
      <c r="A63" s="4" t="s">
        <v>394</v>
      </c>
      <c r="B63" s="5" t="n">
        <v>122990</v>
      </c>
      <c r="C63" s="5" t="n">
        <v>271843</v>
      </c>
    </row>
    <row r="64" spans="1:3">
      <c r="A64" s="4" t="s">
        <v>395</v>
      </c>
      <c r="B64" s="5" t="n">
        <v>6388038</v>
      </c>
      <c r="C64" s="5" t="n">
        <v>6332914</v>
      </c>
    </row>
    <row r="65" spans="1:3">
      <c r="A65" s="4" t="s">
        <v>337</v>
      </c>
      <c r="B65" s="5" t="n">
        <v>6511028</v>
      </c>
      <c r="C65" s="5" t="n">
        <v>6604757</v>
      </c>
    </row>
    <row r="66" spans="1:3">
      <c r="A66" s="4" t="s">
        <v>396</v>
      </c>
      <c r="B66" s="5" t="n">
        <v>5898</v>
      </c>
      <c r="C66" s="5" t="n">
        <v>1365</v>
      </c>
    </row>
    <row r="67" spans="1:3">
      <c r="A67" s="4" t="s">
        <v>409</v>
      </c>
    </row>
    <row r="68" spans="1:3">
      <c r="A68" s="3" t="s">
        <v>393</v>
      </c>
    </row>
    <row r="69" spans="1:3">
      <c r="A69" s="4" t="s">
        <v>394</v>
      </c>
      <c r="B69" s="5" t="n">
        <v>115260</v>
      </c>
      <c r="C69" s="5" t="n">
        <v>190455</v>
      </c>
    </row>
    <row r="70" spans="1:3">
      <c r="A70" s="4" t="s">
        <v>410</v>
      </c>
    </row>
    <row r="71" spans="1:3">
      <c r="A71" s="3" t="s">
        <v>393</v>
      </c>
    </row>
    <row r="72" spans="1:3">
      <c r="A72" s="4" t="s">
        <v>394</v>
      </c>
      <c r="B72" s="5" t="n">
        <v>1832</v>
      </c>
      <c r="C72" s="5" t="n">
        <v>80023</v>
      </c>
    </row>
    <row r="73" spans="1:3">
      <c r="A73" s="4" t="s">
        <v>411</v>
      </c>
    </row>
    <row r="74" spans="1:3">
      <c r="A74" s="3" t="s">
        <v>393</v>
      </c>
    </row>
    <row r="75" spans="1:3">
      <c r="A75" s="4" t="s">
        <v>394</v>
      </c>
      <c r="B75" s="7" t="n">
        <v>5898</v>
      </c>
      <c r="C75" s="7" t="n">
        <v>1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2</v>
      </c>
      <c r="B1" s="2" t="s">
        <v>2</v>
      </c>
      <c r="C1" s="2" t="s">
        <v>23</v>
      </c>
    </row>
    <row r="2" spans="1:3">
      <c r="A2" s="3" t="s">
        <v>393</v>
      </c>
    </row>
    <row r="3" spans="1:3">
      <c r="A3" s="4" t="s">
        <v>413</v>
      </c>
      <c r="B3" s="7" t="n">
        <v>453840</v>
      </c>
      <c r="C3" s="7" t="n">
        <v>912251</v>
      </c>
    </row>
    <row r="4" spans="1:3">
      <c r="A4" s="4" t="s">
        <v>340</v>
      </c>
    </row>
    <row r="5" spans="1:3">
      <c r="A5" s="3" t="s">
        <v>393</v>
      </c>
    </row>
    <row r="6" spans="1:3">
      <c r="A6" s="4" t="s">
        <v>413</v>
      </c>
      <c r="B6" s="5" t="n">
        <v>168802</v>
      </c>
      <c r="C6" s="5" t="n">
        <v>291779</v>
      </c>
    </row>
    <row r="7" spans="1:3">
      <c r="A7" s="4" t="s">
        <v>341</v>
      </c>
    </row>
    <row r="8" spans="1:3">
      <c r="A8" s="3" t="s">
        <v>393</v>
      </c>
    </row>
    <row r="9" spans="1:3">
      <c r="A9" s="4" t="s">
        <v>413</v>
      </c>
      <c r="B9" s="5" t="n">
        <v>0</v>
      </c>
      <c r="C9" s="5" t="n">
        <v>314380</v>
      </c>
    </row>
    <row r="10" spans="1:3">
      <c r="A10" s="4" t="s">
        <v>342</v>
      </c>
    </row>
    <row r="11" spans="1:3">
      <c r="A11" s="3" t="s">
        <v>393</v>
      </c>
    </row>
    <row r="12" spans="1:3">
      <c r="A12" s="4" t="s">
        <v>413</v>
      </c>
      <c r="B12" s="5" t="n">
        <v>285038</v>
      </c>
      <c r="C12" s="5" t="n">
        <v>297538</v>
      </c>
    </row>
    <row r="13" spans="1:3">
      <c r="A13" s="4" t="s">
        <v>343</v>
      </c>
    </row>
    <row r="14" spans="1:3">
      <c r="A14" s="3" t="s">
        <v>393</v>
      </c>
    </row>
    <row r="15" spans="1:3">
      <c r="A15" s="4" t="s">
        <v>413</v>
      </c>
      <c r="B15" s="7" t="n">
        <v>0</v>
      </c>
      <c r="C15" s="7" t="n">
        <v>8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4</v>
      </c>
      <c r="B1" s="2" t="s">
        <v>2</v>
      </c>
      <c r="C1" s="2" t="s">
        <v>23</v>
      </c>
    </row>
    <row r="2" spans="1:3">
      <c r="A2" s="3" t="s">
        <v>181</v>
      </c>
    </row>
    <row r="3" spans="1:3">
      <c r="A3" s="4" t="s">
        <v>415</v>
      </c>
      <c r="B3" s="7" t="n">
        <v>14625100</v>
      </c>
      <c r="C3" s="7" t="n">
        <v>12031554</v>
      </c>
    </row>
    <row r="4" spans="1:3">
      <c r="A4" s="4" t="s">
        <v>416</v>
      </c>
      <c r="B4" s="5" t="n">
        <v>11010640</v>
      </c>
      <c r="C4" s="5" t="n">
        <v>11169038</v>
      </c>
    </row>
    <row r="5" spans="1:3">
      <c r="A5" s="4" t="s">
        <v>417</v>
      </c>
      <c r="B5" s="5" t="n">
        <v>18623859</v>
      </c>
      <c r="C5" s="5" t="n">
        <v>18489727</v>
      </c>
    </row>
    <row r="6" spans="1:3">
      <c r="A6" s="4" t="s">
        <v>418</v>
      </c>
      <c r="B6" s="5" t="n">
        <v>43209805</v>
      </c>
      <c r="C6" s="5" t="n">
        <v>45399361</v>
      </c>
    </row>
    <row r="7" spans="1:3">
      <c r="A7" s="4" t="s">
        <v>44</v>
      </c>
      <c r="B7" s="7" t="n">
        <v>87469404</v>
      </c>
      <c r="C7" s="7" t="n">
        <v>870896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9</v>
      </c>
      <c r="B1" s="2" t="s">
        <v>2</v>
      </c>
      <c r="C1" s="2" t="s">
        <v>23</v>
      </c>
    </row>
    <row r="2" spans="1:3">
      <c r="A2" s="3" t="s">
        <v>181</v>
      </c>
    </row>
    <row r="3" spans="1:3">
      <c r="A3" s="4" t="s">
        <v>420</v>
      </c>
      <c r="B3" s="10" t="n">
        <v>4.7</v>
      </c>
      <c r="C3" s="10"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1</v>
      </c>
      <c r="B1" s="2" t="s">
        <v>71</v>
      </c>
      <c r="D1" s="2" t="s">
        <v>1</v>
      </c>
    </row>
    <row r="2" spans="1:5">
      <c r="B2" s="2" t="s">
        <v>2</v>
      </c>
      <c r="C2" s="2" t="s">
        <v>72</v>
      </c>
      <c r="D2" s="2" t="s">
        <v>2</v>
      </c>
      <c r="E2" s="2" t="s">
        <v>72</v>
      </c>
    </row>
    <row r="3" spans="1:5">
      <c r="A3" s="3" t="s">
        <v>422</v>
      </c>
    </row>
    <row r="4" spans="1:5">
      <c r="A4" s="4" t="s">
        <v>423</v>
      </c>
      <c r="D4" s="7" t="n">
        <v>5182</v>
      </c>
      <c r="E4" s="7" t="n">
        <v>31298</v>
      </c>
    </row>
    <row r="5" spans="1:5">
      <c r="A5" s="4" t="s">
        <v>424</v>
      </c>
      <c r="D5" s="5" t="n">
        <v>2050</v>
      </c>
      <c r="E5" s="5" t="n">
        <v>4631</v>
      </c>
    </row>
    <row r="6" spans="1:5">
      <c r="A6" s="4" t="s">
        <v>425</v>
      </c>
      <c r="D6" s="5" t="n">
        <v>7232</v>
      </c>
      <c r="E6" s="5" t="n">
        <v>35929</v>
      </c>
    </row>
    <row r="7" spans="1:5">
      <c r="A7" s="3" t="s">
        <v>426</v>
      </c>
    </row>
    <row r="8" spans="1:5">
      <c r="A8" s="4" t="s">
        <v>427</v>
      </c>
      <c r="D8" s="5" t="n">
        <v>-50632</v>
      </c>
      <c r="E8" s="5" t="n">
        <v>-84000</v>
      </c>
    </row>
    <row r="9" spans="1:5">
      <c r="A9" s="4" t="s">
        <v>428</v>
      </c>
      <c r="D9" s="5" t="n">
        <v>1000</v>
      </c>
      <c r="E9" s="5" t="n">
        <v>-1000</v>
      </c>
    </row>
    <row r="10" spans="1:5">
      <c r="A10" s="4" t="s">
        <v>429</v>
      </c>
      <c r="D10" s="5" t="n">
        <v>-49632</v>
      </c>
      <c r="E10" s="5" t="n">
        <v>-85000</v>
      </c>
    </row>
    <row r="11" spans="1:5">
      <c r="A11" s="4" t="s">
        <v>430</v>
      </c>
      <c r="D11" s="5" t="n">
        <v>-45450</v>
      </c>
      <c r="E11" s="5" t="n">
        <v>-52702</v>
      </c>
    </row>
    <row r="12" spans="1:5">
      <c r="A12" s="4" t="s">
        <v>431</v>
      </c>
      <c r="D12" s="5" t="n">
        <v>3050</v>
      </c>
      <c r="E12" s="5" t="n">
        <v>3631</v>
      </c>
    </row>
    <row r="13" spans="1:5">
      <c r="A13" s="4" t="s">
        <v>432</v>
      </c>
      <c r="B13" s="7" t="n">
        <v>-31921</v>
      </c>
      <c r="C13" s="7" t="n">
        <v>-19919</v>
      </c>
      <c r="D13" s="7" t="n">
        <v>-42400</v>
      </c>
      <c r="E13" s="7" t="n">
        <v>-490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345</v>
      </c>
    </row>
    <row r="2" spans="1:3">
      <c r="B2" s="2" t="s">
        <v>2</v>
      </c>
      <c r="C2" s="2" t="s">
        <v>23</v>
      </c>
    </row>
    <row r="3" spans="1:3">
      <c r="A3" s="3" t="s">
        <v>184</v>
      </c>
    </row>
    <row r="4" spans="1:3">
      <c r="A4" s="4" t="s">
        <v>434</v>
      </c>
      <c r="B4" s="4" t="s">
        <v>435</v>
      </c>
      <c r="C4" s="4" t="s">
        <v>435</v>
      </c>
    </row>
    <row r="5" spans="1:3">
      <c r="A5" s="4" t="s">
        <v>436</v>
      </c>
      <c r="C5" s="7" t="n">
        <v>0</v>
      </c>
    </row>
    <row r="6" spans="1:3">
      <c r="A6" s="4" t="s">
        <v>437</v>
      </c>
      <c r="B6" s="7" t="n">
        <v>2134</v>
      </c>
      <c r="C6" s="7" t="n">
        <v>2134</v>
      </c>
    </row>
    <row r="7" spans="1:3">
      <c r="A7" s="4" t="s">
        <v>438</v>
      </c>
      <c r="B7" s="7" t="n">
        <v>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7</v>
      </c>
      <c r="B1" s="2" t="s">
        <v>71</v>
      </c>
      <c r="D1" s="2" t="s">
        <v>1</v>
      </c>
    </row>
    <row r="2" spans="1:5">
      <c r="B2" s="2" t="s">
        <v>2</v>
      </c>
      <c r="C2" s="2" t="s">
        <v>72</v>
      </c>
      <c r="D2" s="2" t="s">
        <v>2</v>
      </c>
      <c r="E2" s="2" t="s">
        <v>72</v>
      </c>
    </row>
    <row r="3" spans="1:5">
      <c r="A3" s="3" t="s">
        <v>108</v>
      </c>
    </row>
    <row r="4" spans="1:5">
      <c r="A4" s="4" t="s">
        <v>104</v>
      </c>
      <c r="B4" s="7" t="n">
        <v>28529</v>
      </c>
      <c r="C4" s="7" t="n">
        <v>81074</v>
      </c>
      <c r="D4" s="7" t="n">
        <v>106403</v>
      </c>
      <c r="E4" s="7" t="n">
        <v>148516</v>
      </c>
    </row>
    <row r="5" spans="1:5">
      <c r="A5" s="3" t="s">
        <v>109</v>
      </c>
    </row>
    <row r="6" spans="1:5">
      <c r="A6" s="4" t="s">
        <v>110</v>
      </c>
      <c r="B6" s="5" t="n">
        <v>436172</v>
      </c>
      <c r="C6" s="5" t="n">
        <v>263771</v>
      </c>
      <c r="D6" s="5" t="n">
        <v>460169</v>
      </c>
      <c r="E6" s="5" t="n">
        <v>375850</v>
      </c>
    </row>
    <row r="7" spans="1:5">
      <c r="A7" s="4" t="s">
        <v>111</v>
      </c>
      <c r="B7" s="5" t="n">
        <v>0</v>
      </c>
      <c r="C7" s="5" t="n">
        <v>0</v>
      </c>
      <c r="D7" s="5" t="n">
        <v>0</v>
      </c>
      <c r="E7" s="5" t="n">
        <v>-15247</v>
      </c>
    </row>
    <row r="8" spans="1:5">
      <c r="A8" s="4" t="s">
        <v>112</v>
      </c>
      <c r="B8" s="5" t="n">
        <v>-159688</v>
      </c>
      <c r="C8" s="5" t="n">
        <v>-100107</v>
      </c>
      <c r="D8" s="5" t="n">
        <v>-169431</v>
      </c>
      <c r="E8" s="5" t="n">
        <v>-134872</v>
      </c>
    </row>
    <row r="9" spans="1:5">
      <c r="A9" s="4" t="s">
        <v>113</v>
      </c>
      <c r="B9" s="5" t="n">
        <v>276484</v>
      </c>
      <c r="C9" s="5" t="n">
        <v>163664</v>
      </c>
      <c r="D9" s="5" t="n">
        <v>290738</v>
      </c>
      <c r="E9" s="5" t="n">
        <v>225731</v>
      </c>
    </row>
    <row r="10" spans="1:5">
      <c r="A10" s="4" t="s">
        <v>114</v>
      </c>
      <c r="B10" s="7" t="n">
        <v>305013</v>
      </c>
      <c r="C10" s="7" t="n">
        <v>244738</v>
      </c>
      <c r="D10" s="7" t="n">
        <v>397141</v>
      </c>
      <c r="E10" s="7" t="n">
        <v>3742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9</v>
      </c>
      <c r="B1" s="2" t="s">
        <v>71</v>
      </c>
      <c r="D1" s="2" t="s">
        <v>1</v>
      </c>
    </row>
    <row r="2" spans="1:5">
      <c r="B2" s="2" t="s">
        <v>2</v>
      </c>
      <c r="C2" s="2" t="s">
        <v>72</v>
      </c>
      <c r="D2" s="2" t="s">
        <v>2</v>
      </c>
      <c r="E2" s="2" t="s">
        <v>72</v>
      </c>
    </row>
    <row r="3" spans="1:5">
      <c r="A3" s="3" t="s">
        <v>184</v>
      </c>
    </row>
    <row r="4" spans="1:5">
      <c r="A4" s="4" t="s">
        <v>440</v>
      </c>
      <c r="D4" s="7" t="n">
        <v>21761</v>
      </c>
      <c r="E4" s="7" t="n">
        <v>33811</v>
      </c>
    </row>
    <row r="5" spans="1:5">
      <c r="A5" s="3" t="s">
        <v>441</v>
      </c>
    </row>
    <row r="6" spans="1:5">
      <c r="A6" s="4" t="s">
        <v>442</v>
      </c>
      <c r="D6" s="5" t="n">
        <v>2013</v>
      </c>
      <c r="E6" s="5" t="n">
        <v>2360</v>
      </c>
    </row>
    <row r="7" spans="1:5">
      <c r="A7" s="4" t="s">
        <v>443</v>
      </c>
      <c r="D7" s="5" t="n">
        <v>-43749</v>
      </c>
      <c r="E7" s="5" t="n">
        <v>-66277</v>
      </c>
    </row>
    <row r="8" spans="1:5">
      <c r="A8" s="4" t="s">
        <v>40</v>
      </c>
      <c r="D8" s="5" t="n">
        <v>-22809</v>
      </c>
      <c r="E8" s="5" t="n">
        <v>0</v>
      </c>
    </row>
    <row r="9" spans="1:5">
      <c r="A9" s="4" t="s">
        <v>444</v>
      </c>
      <c r="D9" s="5" t="n">
        <v>13000</v>
      </c>
      <c r="E9" s="5" t="n">
        <v>0</v>
      </c>
    </row>
    <row r="10" spans="1:5">
      <c r="A10" s="4" t="s">
        <v>445</v>
      </c>
      <c r="D10" s="5" t="n">
        <v>-12616</v>
      </c>
      <c r="E10" s="5" t="n">
        <v>-18965</v>
      </c>
    </row>
    <row r="11" spans="1:5">
      <c r="A11" s="4" t="s">
        <v>432</v>
      </c>
      <c r="B11" s="7" t="n">
        <v>-31921</v>
      </c>
      <c r="C11" s="7" t="n">
        <v>-19919</v>
      </c>
      <c r="D11" s="7" t="n">
        <v>-42400</v>
      </c>
      <c r="E11" s="7" t="n">
        <v>-490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6</v>
      </c>
      <c r="B1" s="2" t="s">
        <v>2</v>
      </c>
      <c r="C1" s="2" t="s">
        <v>23</v>
      </c>
    </row>
    <row r="2" spans="1:3">
      <c r="A2" s="3" t="s">
        <v>447</v>
      </c>
    </row>
    <row r="3" spans="1:3">
      <c r="A3" s="4" t="s">
        <v>448</v>
      </c>
      <c r="B3" s="7" t="n">
        <v>322000</v>
      </c>
      <c r="C3" s="7" t="n">
        <v>338000</v>
      </c>
    </row>
    <row r="4" spans="1:3">
      <c r="A4" s="4" t="s">
        <v>31</v>
      </c>
      <c r="B4" s="5" t="n">
        <v>187000</v>
      </c>
      <c r="C4" s="5" t="n">
        <v>182000</v>
      </c>
    </row>
    <row r="5" spans="1:3">
      <c r="A5" s="4" t="s">
        <v>449</v>
      </c>
      <c r="B5" s="5" t="n">
        <v>169000</v>
      </c>
      <c r="C5" s="5" t="n">
        <v>138000</v>
      </c>
    </row>
    <row r="6" spans="1:3">
      <c r="A6" s="4" t="s">
        <v>450</v>
      </c>
      <c r="B6" s="5" t="n">
        <v>48289</v>
      </c>
      <c r="C6" s="5" t="n">
        <v>35000</v>
      </c>
    </row>
    <row r="7" spans="1:3">
      <c r="A7" s="4" t="s">
        <v>451</v>
      </c>
      <c r="B7" s="5" t="n">
        <v>88000</v>
      </c>
      <c r="C7" s="5" t="n">
        <v>86000</v>
      </c>
    </row>
    <row r="8" spans="1:3">
      <c r="A8" s="4" t="s">
        <v>452</v>
      </c>
      <c r="B8" s="5" t="n">
        <v>76000</v>
      </c>
      <c r="C8" s="5" t="n">
        <v>77000</v>
      </c>
    </row>
    <row r="9" spans="1:3">
      <c r="A9" s="4" t="s">
        <v>453</v>
      </c>
      <c r="B9" s="5" t="n">
        <v>76728</v>
      </c>
      <c r="C9" s="5" t="n">
        <v>246159</v>
      </c>
    </row>
    <row r="10" spans="1:3">
      <c r="A10" s="4" t="s">
        <v>454</v>
      </c>
      <c r="B10" s="5" t="n">
        <v>29000</v>
      </c>
      <c r="C10" s="5" t="n">
        <v>0</v>
      </c>
    </row>
    <row r="11" spans="1:3">
      <c r="A11" s="4" t="s">
        <v>445</v>
      </c>
      <c r="B11" s="5" t="n">
        <v>20763</v>
      </c>
      <c r="C11" s="5" t="n">
        <v>28420</v>
      </c>
    </row>
    <row r="12" spans="1:3">
      <c r="A12" s="4" t="s">
        <v>455</v>
      </c>
      <c r="B12" s="5" t="n">
        <v>1016780</v>
      </c>
      <c r="C12" s="5" t="n">
        <v>1130579</v>
      </c>
    </row>
    <row r="13" spans="1:3">
      <c r="A13" s="4" t="s">
        <v>444</v>
      </c>
      <c r="B13" s="5" t="n">
        <v>-119000</v>
      </c>
      <c r="C13" s="5" t="n">
        <v>-106000</v>
      </c>
    </row>
    <row r="14" spans="1:3">
      <c r="A14" s="4" t="s">
        <v>456</v>
      </c>
      <c r="B14" s="5" t="n">
        <v>897780</v>
      </c>
      <c r="C14" s="5" t="n">
        <v>1024579</v>
      </c>
    </row>
    <row r="15" spans="1:3">
      <c r="A15" s="3" t="s">
        <v>457</v>
      </c>
    </row>
    <row r="16" spans="1:3">
      <c r="A16" s="4" t="s">
        <v>458</v>
      </c>
      <c r="B16" s="5" t="n">
        <v>-21000</v>
      </c>
      <c r="C16" s="5" t="n">
        <v>-21000</v>
      </c>
    </row>
    <row r="17" spans="1:3">
      <c r="A17" s="4" t="s">
        <v>459</v>
      </c>
      <c r="B17" s="5" t="n">
        <v>-38000</v>
      </c>
      <c r="C17" s="5" t="n">
        <v>-38000</v>
      </c>
    </row>
    <row r="18" spans="1:3">
      <c r="A18" s="4" t="s">
        <v>454</v>
      </c>
      <c r="B18" s="5" t="n">
        <v>0</v>
      </c>
      <c r="C18" s="5" t="n">
        <v>-6000</v>
      </c>
    </row>
    <row r="19" spans="1:3">
      <c r="A19" s="4" t="s">
        <v>460</v>
      </c>
      <c r="B19" s="5" t="n">
        <v>-24000</v>
      </c>
      <c r="C19" s="5" t="n">
        <v>-25000</v>
      </c>
    </row>
    <row r="20" spans="1:3">
      <c r="A20" s="4" t="s">
        <v>461</v>
      </c>
      <c r="B20" s="5" t="n">
        <v>-83000</v>
      </c>
      <c r="C20" s="5" t="n">
        <v>-90000</v>
      </c>
    </row>
    <row r="21" spans="1:3">
      <c r="A21" s="4" t="s">
        <v>456</v>
      </c>
      <c r="B21" s="7" t="n">
        <v>814780</v>
      </c>
      <c r="C21" s="7" t="n">
        <v>9345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6"/>
    <col customWidth="1" max="2" min="2" width="30"/>
    <col customWidth="1" max="3" min="3" width="24"/>
    <col customWidth="1" max="4" min="4" width="30"/>
    <col customWidth="1" max="5" min="5" width="24"/>
    <col customWidth="1" max="6" min="6" width="30"/>
    <col customWidth="1" max="7" min="7" width="30"/>
    <col customWidth="1" max="8" min="8" width="14"/>
  </cols>
  <sheetData>
    <row r="1" spans="1:8">
      <c r="A1" s="1" t="s">
        <v>462</v>
      </c>
      <c r="B1" s="2" t="s">
        <v>71</v>
      </c>
      <c r="F1" s="2" t="s">
        <v>1</v>
      </c>
    </row>
    <row r="2" spans="1:8">
      <c r="B2" s="2" t="s">
        <v>463</v>
      </c>
      <c r="C2" s="2" t="s">
        <v>464</v>
      </c>
      <c r="D2" s="2" t="s">
        <v>465</v>
      </c>
      <c r="E2" s="2" t="s">
        <v>466</v>
      </c>
      <c r="F2" s="2" t="s">
        <v>463</v>
      </c>
      <c r="G2" s="2" t="s">
        <v>465</v>
      </c>
      <c r="H2" s="2" t="s">
        <v>289</v>
      </c>
    </row>
    <row r="3" spans="1:8">
      <c r="A3" s="3" t="s">
        <v>467</v>
      </c>
    </row>
    <row r="4" spans="1:8">
      <c r="A4" s="4" t="s">
        <v>304</v>
      </c>
      <c r="B4" s="8" t="n">
        <v>0.05</v>
      </c>
      <c r="C4" s="8" t="n">
        <v>0.05</v>
      </c>
      <c r="D4" s="7" t="n">
        <v>0</v>
      </c>
      <c r="E4" s="8" t="n">
        <v>0.06</v>
      </c>
    </row>
    <row r="5" spans="1:8">
      <c r="A5" s="4" t="s">
        <v>133</v>
      </c>
      <c r="B5" s="8" t="n">
        <v>0.05</v>
      </c>
      <c r="C5" s="8" t="n">
        <v>0.05</v>
      </c>
      <c r="D5" s="7" t="n">
        <v>0</v>
      </c>
      <c r="E5" s="8" t="n">
        <v>0.06</v>
      </c>
      <c r="F5" s="8" t="n">
        <v>0.1</v>
      </c>
      <c r="G5" s="8" t="n">
        <v>0.06</v>
      </c>
    </row>
    <row r="6" spans="1:8">
      <c r="A6" s="4" t="s">
        <v>268</v>
      </c>
      <c r="H6" s="9" t="n">
        <v>0.8115</v>
      </c>
    </row>
    <row r="7" spans="1:8">
      <c r="A7" s="4" t="s">
        <v>117</v>
      </c>
    </row>
    <row r="8" spans="1:8">
      <c r="A8" s="3" t="s">
        <v>467</v>
      </c>
    </row>
    <row r="9" spans="1:8">
      <c r="A9" s="4" t="s">
        <v>468</v>
      </c>
      <c r="B9" s="5" t="n">
        <v>0</v>
      </c>
      <c r="D9" s="5" t="n">
        <v>0</v>
      </c>
      <c r="F9" s="5" t="n">
        <v>0</v>
      </c>
      <c r="G9" s="5" t="n">
        <v>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4" t="s">
        <v>470</v>
      </c>
    </row>
    <row r="3" spans="1:3">
      <c r="A3" s="3" t="s">
        <v>471</v>
      </c>
    </row>
    <row r="4" spans="1:3">
      <c r="A4" s="4" t="s">
        <v>472</v>
      </c>
      <c r="B4" s="7" t="n">
        <v>29074</v>
      </c>
      <c r="C4" s="7" t="n">
        <v>29192</v>
      </c>
    </row>
    <row r="5" spans="1:3">
      <c r="A5" s="4" t="s">
        <v>473</v>
      </c>
      <c r="B5" s="4" t="s">
        <v>474</v>
      </c>
      <c r="C5" s="4" t="s">
        <v>475</v>
      </c>
    </row>
    <row r="6" spans="1:3">
      <c r="A6" s="4" t="s">
        <v>476</v>
      </c>
      <c r="B6" s="7" t="n">
        <v>4978</v>
      </c>
      <c r="C6" s="7" t="n">
        <v>4812</v>
      </c>
    </row>
    <row r="7" spans="1:3">
      <c r="A7" s="4" t="s">
        <v>477</v>
      </c>
      <c r="B7" s="4" t="s">
        <v>478</v>
      </c>
      <c r="C7" s="4" t="s">
        <v>478</v>
      </c>
    </row>
    <row r="8" spans="1:3">
      <c r="A8" s="3" t="s">
        <v>479</v>
      </c>
    </row>
    <row r="9" spans="1:3">
      <c r="A9" s="4" t="s">
        <v>480</v>
      </c>
      <c r="B9" s="7" t="n">
        <v>29074</v>
      </c>
      <c r="C9" s="7" t="n">
        <v>29192</v>
      </c>
    </row>
    <row r="10" spans="1:3">
      <c r="A10" s="4" t="s">
        <v>481</v>
      </c>
      <c r="B10" s="4" t="s">
        <v>482</v>
      </c>
      <c r="C10" s="4" t="s">
        <v>483</v>
      </c>
    </row>
    <row r="11" spans="1:3">
      <c r="A11" s="4" t="s">
        <v>476</v>
      </c>
      <c r="B11" s="7" t="n">
        <v>3049</v>
      </c>
      <c r="C11" s="7" t="n">
        <v>2706</v>
      </c>
    </row>
    <row r="12" spans="1:3">
      <c r="A12" s="4" t="s">
        <v>477</v>
      </c>
      <c r="B12" s="4" t="s">
        <v>484</v>
      </c>
      <c r="C12" s="4" t="s">
        <v>485</v>
      </c>
    </row>
    <row r="13" spans="1:3">
      <c r="A13" s="4" t="s">
        <v>486</v>
      </c>
      <c r="B13" s="7" t="n">
        <v>3447</v>
      </c>
      <c r="C13" s="7" t="n">
        <v>3432</v>
      </c>
    </row>
    <row r="14" spans="1:3">
      <c r="A14" s="4" t="s">
        <v>487</v>
      </c>
      <c r="B14" s="4" t="s">
        <v>488</v>
      </c>
      <c r="C14" s="4" t="s">
        <v>488</v>
      </c>
    </row>
    <row r="15" spans="1:3">
      <c r="A15" s="3" t="s">
        <v>489</v>
      </c>
    </row>
    <row r="16" spans="1:3">
      <c r="A16" s="4" t="s">
        <v>472</v>
      </c>
      <c r="B16" s="7" t="n">
        <v>29573</v>
      </c>
      <c r="C16" s="7" t="n">
        <v>29679</v>
      </c>
    </row>
    <row r="17" spans="1:3">
      <c r="A17" s="4" t="s">
        <v>473</v>
      </c>
      <c r="B17" s="4" t="s">
        <v>490</v>
      </c>
      <c r="C17" s="4" t="s">
        <v>491</v>
      </c>
    </row>
    <row r="18" spans="1:3">
      <c r="A18" s="4" t="s">
        <v>476</v>
      </c>
      <c r="B18" s="7" t="n">
        <v>4906</v>
      </c>
      <c r="C18" s="7" t="n">
        <v>4554</v>
      </c>
    </row>
    <row r="19" spans="1:3">
      <c r="A19" s="4" t="s">
        <v>477</v>
      </c>
      <c r="B19" s="4" t="s">
        <v>492</v>
      </c>
      <c r="C19" s="4" t="s">
        <v>493</v>
      </c>
    </row>
    <row r="20" spans="1:3">
      <c r="A20" s="4" t="s">
        <v>486</v>
      </c>
      <c r="B20" s="7" t="n">
        <v>5303</v>
      </c>
      <c r="C20" s="7" t="n">
        <v>5280</v>
      </c>
    </row>
    <row r="21" spans="1:3">
      <c r="A21" s="4" t="s">
        <v>487</v>
      </c>
      <c r="B21" s="4" t="s">
        <v>494</v>
      </c>
      <c r="C21" s="4" t="s">
        <v>494</v>
      </c>
    </row>
    <row r="22" spans="1:3">
      <c r="A22" s="3" t="s">
        <v>495</v>
      </c>
    </row>
    <row r="23" spans="1:3">
      <c r="A23" s="4" t="s">
        <v>472</v>
      </c>
      <c r="B23" s="7" t="n">
        <v>29074</v>
      </c>
      <c r="C23" s="7" t="n">
        <v>29192</v>
      </c>
    </row>
    <row r="24" spans="1:3">
      <c r="A24" s="4" t="s">
        <v>473</v>
      </c>
      <c r="B24" s="4" t="s">
        <v>482</v>
      </c>
      <c r="C24" s="4" t="s">
        <v>483</v>
      </c>
    </row>
    <row r="25" spans="1:3">
      <c r="A25" s="4" t="s">
        <v>476</v>
      </c>
      <c r="B25" s="7" t="n">
        <v>3845</v>
      </c>
      <c r="C25" s="7" t="n">
        <v>3498</v>
      </c>
    </row>
    <row r="26" spans="1:3">
      <c r="A26" s="4" t="s">
        <v>477</v>
      </c>
      <c r="B26" s="4" t="s">
        <v>496</v>
      </c>
      <c r="C26" s="4" t="s">
        <v>497</v>
      </c>
    </row>
    <row r="27" spans="1:3">
      <c r="A27" s="4" t="s">
        <v>486</v>
      </c>
      <c r="B27" s="7" t="n">
        <v>4243</v>
      </c>
      <c r="C27" s="7" t="n">
        <v>4224</v>
      </c>
    </row>
    <row r="28" spans="1:3">
      <c r="A28" s="4" t="s">
        <v>487</v>
      </c>
      <c r="B28" s="4" t="s">
        <v>498</v>
      </c>
      <c r="C28" s="4" t="s">
        <v>498</v>
      </c>
    </row>
    <row r="29" spans="1:3">
      <c r="A29" s="4" t="s">
        <v>499</v>
      </c>
    </row>
    <row r="30" spans="1:3">
      <c r="A30" s="3" t="s">
        <v>471</v>
      </c>
    </row>
    <row r="31" spans="1:3">
      <c r="A31" s="4" t="s">
        <v>472</v>
      </c>
      <c r="B31" s="7" t="n">
        <v>19171</v>
      </c>
      <c r="C31" s="7" t="n">
        <v>18993</v>
      </c>
    </row>
    <row r="32" spans="1:3">
      <c r="A32" s="4" t="s">
        <v>473</v>
      </c>
      <c r="B32" s="4" t="s">
        <v>500</v>
      </c>
      <c r="C32" s="4" t="s">
        <v>501</v>
      </c>
    </row>
    <row r="33" spans="1:3">
      <c r="A33" s="4" t="s">
        <v>476</v>
      </c>
      <c r="B33" s="7" t="n">
        <v>4759</v>
      </c>
      <c r="C33" s="7" t="n">
        <v>4753</v>
      </c>
    </row>
    <row r="34" spans="1:3">
      <c r="A34" s="4" t="s">
        <v>477</v>
      </c>
      <c r="B34" s="4" t="s">
        <v>478</v>
      </c>
      <c r="C34" s="4" t="s">
        <v>478</v>
      </c>
    </row>
    <row r="35" spans="1:3">
      <c r="A35" s="4" t="s">
        <v>486</v>
      </c>
      <c r="B35" s="7" t="n">
        <v>5949</v>
      </c>
      <c r="C35" s="7" t="n">
        <v>5941</v>
      </c>
    </row>
    <row r="36" spans="1:3">
      <c r="A36" s="4" t="s">
        <v>487</v>
      </c>
      <c r="B36" s="4" t="s">
        <v>502</v>
      </c>
      <c r="C36" s="4" t="s">
        <v>502</v>
      </c>
    </row>
    <row r="37" spans="1:3">
      <c r="A37" s="3" t="s">
        <v>479</v>
      </c>
    </row>
    <row r="38" spans="1:3">
      <c r="A38" s="4" t="s">
        <v>480</v>
      </c>
      <c r="B38" s="7" t="n">
        <v>19171</v>
      </c>
      <c r="C38" s="7" t="n">
        <v>18993</v>
      </c>
    </row>
    <row r="39" spans="1:3">
      <c r="A39" s="4" t="s">
        <v>481</v>
      </c>
      <c r="B39" s="4" t="s">
        <v>503</v>
      </c>
      <c r="C39" s="4" t="s">
        <v>504</v>
      </c>
    </row>
    <row r="40" spans="1:3">
      <c r="A40" s="4" t="s">
        <v>476</v>
      </c>
      <c r="B40" s="7" t="n">
        <v>2960</v>
      </c>
      <c r="C40" s="7" t="n">
        <v>2648</v>
      </c>
    </row>
    <row r="41" spans="1:3">
      <c r="A41" s="4" t="s">
        <v>477</v>
      </c>
      <c r="B41" s="4" t="s">
        <v>484</v>
      </c>
      <c r="C41" s="4" t="s">
        <v>485</v>
      </c>
    </row>
    <row r="42" spans="1:3">
      <c r="A42" s="4" t="s">
        <v>486</v>
      </c>
      <c r="B42" s="7" t="n">
        <v>3346</v>
      </c>
      <c r="C42" s="7" t="n">
        <v>3359</v>
      </c>
    </row>
    <row r="43" spans="1:3">
      <c r="A43" s="4" t="s">
        <v>487</v>
      </c>
      <c r="B43" s="4" t="s">
        <v>488</v>
      </c>
      <c r="C43" s="4" t="s">
        <v>488</v>
      </c>
    </row>
    <row r="44" spans="1:3">
      <c r="A44" s="3" t="s">
        <v>489</v>
      </c>
    </row>
    <row r="45" spans="1:3">
      <c r="A45" s="4" t="s">
        <v>472</v>
      </c>
      <c r="B45" s="7" t="n">
        <v>19670</v>
      </c>
      <c r="C45" s="7" t="n">
        <v>19480</v>
      </c>
    </row>
    <row r="46" spans="1:3">
      <c r="A46" s="4" t="s">
        <v>473</v>
      </c>
      <c r="B46" s="4" t="s">
        <v>505</v>
      </c>
      <c r="C46" s="4" t="s">
        <v>506</v>
      </c>
    </row>
    <row r="47" spans="1:3">
      <c r="A47" s="4" t="s">
        <v>476</v>
      </c>
      <c r="B47" s="7" t="n">
        <v>4761</v>
      </c>
      <c r="C47" s="7" t="n">
        <v>4457</v>
      </c>
    </row>
    <row r="48" spans="1:3">
      <c r="A48" s="4" t="s">
        <v>477</v>
      </c>
      <c r="B48" s="4" t="s">
        <v>492</v>
      </c>
      <c r="C48" s="4" t="s">
        <v>493</v>
      </c>
    </row>
    <row r="49" spans="1:3">
      <c r="A49" s="4" t="s">
        <v>486</v>
      </c>
      <c r="B49" s="7" t="n">
        <v>5147</v>
      </c>
      <c r="C49" s="7" t="n">
        <v>5167</v>
      </c>
    </row>
    <row r="50" spans="1:3">
      <c r="A50" s="4" t="s">
        <v>487</v>
      </c>
      <c r="B50" s="4" t="s">
        <v>494</v>
      </c>
      <c r="C50" s="4" t="s">
        <v>494</v>
      </c>
    </row>
    <row r="51" spans="1:3">
      <c r="A51" s="3" t="s">
        <v>495</v>
      </c>
    </row>
    <row r="52" spans="1:3">
      <c r="A52" s="4" t="s">
        <v>472</v>
      </c>
      <c r="B52" s="7" t="n">
        <v>19171</v>
      </c>
      <c r="C52" s="7" t="n">
        <v>18993</v>
      </c>
    </row>
    <row r="53" spans="1:3">
      <c r="A53" s="4" t="s">
        <v>473</v>
      </c>
      <c r="B53" s="4" t="s">
        <v>503</v>
      </c>
      <c r="C53" s="4" t="s">
        <v>504</v>
      </c>
    </row>
    <row r="54" spans="1:3">
      <c r="A54" s="4" t="s">
        <v>476</v>
      </c>
      <c r="B54" s="7" t="n">
        <v>3732</v>
      </c>
      <c r="C54" s="7" t="n">
        <v>3423</v>
      </c>
    </row>
    <row r="55" spans="1:3">
      <c r="A55" s="4" t="s">
        <v>477</v>
      </c>
      <c r="B55" s="4" t="s">
        <v>496</v>
      </c>
      <c r="C55" s="4" t="s">
        <v>497</v>
      </c>
    </row>
    <row r="56" spans="1:3">
      <c r="A56" s="4" t="s">
        <v>486</v>
      </c>
      <c r="B56" s="7" t="n">
        <v>4118</v>
      </c>
      <c r="C56" s="7" t="n">
        <v>4134</v>
      </c>
    </row>
    <row r="57" spans="1:3">
      <c r="A57" s="4" t="s">
        <v>487</v>
      </c>
      <c r="B57" s="4" t="s">
        <v>498</v>
      </c>
      <c r="C57" s="4" t="s">
        <v>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3</v>
      </c>
    </row>
    <row r="2" spans="1:3">
      <c r="A2" s="4" t="s">
        <v>508</v>
      </c>
    </row>
    <row r="3" spans="1:3">
      <c r="A3" s="3" t="s">
        <v>509</v>
      </c>
    </row>
    <row r="4" spans="1:3">
      <c r="A4" s="4" t="s">
        <v>510</v>
      </c>
      <c r="B4" s="7" t="n">
        <v>0</v>
      </c>
      <c r="C4" s="7" t="n">
        <v>0</v>
      </c>
    </row>
    <row r="5" spans="1:3">
      <c r="A5" s="4" t="s">
        <v>511</v>
      </c>
    </row>
    <row r="6" spans="1:3">
      <c r="A6" s="3" t="s">
        <v>509</v>
      </c>
    </row>
    <row r="7" spans="1:3">
      <c r="A7" s="4" t="s">
        <v>512</v>
      </c>
      <c r="B7" s="7" t="n">
        <v>0</v>
      </c>
      <c r="C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3" t="s">
        <v>509</v>
      </c>
    </row>
    <row r="3" spans="1:3">
      <c r="A3" s="4" t="s">
        <v>29</v>
      </c>
      <c r="B3" s="7" t="n">
        <v>43319993</v>
      </c>
      <c r="C3" s="7" t="n">
        <v>44652837</v>
      </c>
    </row>
    <row r="4" spans="1:3">
      <c r="A4" s="4" t="s">
        <v>312</v>
      </c>
    </row>
    <row r="5" spans="1:3">
      <c r="A5" s="3" t="s">
        <v>509</v>
      </c>
    </row>
    <row r="6" spans="1:3">
      <c r="A6" s="4" t="s">
        <v>29</v>
      </c>
      <c r="B6" s="5" t="n">
        <v>243841</v>
      </c>
      <c r="C6" s="5" t="n">
        <v>243065</v>
      </c>
    </row>
    <row r="7" spans="1:3">
      <c r="A7" s="4" t="s">
        <v>313</v>
      </c>
    </row>
    <row r="8" spans="1:3">
      <c r="A8" s="3" t="s">
        <v>509</v>
      </c>
    </row>
    <row r="9" spans="1:3">
      <c r="A9" s="4" t="s">
        <v>29</v>
      </c>
      <c r="B9" s="5" t="n">
        <v>30330723</v>
      </c>
      <c r="C9" s="5" t="n">
        <v>31396806</v>
      </c>
    </row>
    <row r="10" spans="1:3">
      <c r="A10" s="4" t="s">
        <v>314</v>
      </c>
    </row>
    <row r="11" spans="1:3">
      <c r="A11" s="3" t="s">
        <v>509</v>
      </c>
    </row>
    <row r="12" spans="1:3">
      <c r="A12" s="4" t="s">
        <v>29</v>
      </c>
      <c r="B12" s="5" t="n">
        <v>12247299</v>
      </c>
      <c r="C12" s="5" t="n">
        <v>12514086</v>
      </c>
    </row>
    <row r="13" spans="1:3">
      <c r="A13" s="4" t="s">
        <v>315</v>
      </c>
    </row>
    <row r="14" spans="1:3">
      <c r="A14" s="3" t="s">
        <v>509</v>
      </c>
    </row>
    <row r="15" spans="1:3">
      <c r="A15" s="4" t="s">
        <v>29</v>
      </c>
      <c r="B15" s="5" t="n">
        <v>498130</v>
      </c>
      <c r="C15" s="5" t="n">
        <v>498880</v>
      </c>
    </row>
    <row r="16" spans="1:3">
      <c r="A16" s="4" t="s">
        <v>508</v>
      </c>
    </row>
    <row r="17" spans="1:3">
      <c r="A17" s="3" t="s">
        <v>509</v>
      </c>
    </row>
    <row r="18" spans="1:3">
      <c r="A18" s="4" t="s">
        <v>29</v>
      </c>
      <c r="B18" s="5" t="n">
        <v>43319993</v>
      </c>
      <c r="C18" s="5" t="n">
        <v>44652837</v>
      </c>
    </row>
    <row r="19" spans="1:3">
      <c r="A19" s="4" t="s">
        <v>514</v>
      </c>
    </row>
    <row r="20" spans="1:3">
      <c r="A20" s="3" t="s">
        <v>509</v>
      </c>
    </row>
    <row r="21" spans="1:3">
      <c r="A21" s="4" t="s">
        <v>29</v>
      </c>
      <c r="B21" s="5" t="n">
        <v>243841</v>
      </c>
      <c r="C21" s="5" t="n">
        <v>243065</v>
      </c>
    </row>
    <row r="22" spans="1:3">
      <c r="A22" s="4" t="s">
        <v>515</v>
      </c>
    </row>
    <row r="23" spans="1:3">
      <c r="A23" s="3" t="s">
        <v>509</v>
      </c>
    </row>
    <row r="24" spans="1:3">
      <c r="A24" s="4" t="s">
        <v>29</v>
      </c>
      <c r="B24" s="5" t="n">
        <v>30330723</v>
      </c>
      <c r="C24" s="5" t="n">
        <v>31396806</v>
      </c>
    </row>
    <row r="25" spans="1:3">
      <c r="A25" s="4" t="s">
        <v>516</v>
      </c>
    </row>
    <row r="26" spans="1:3">
      <c r="A26" s="3" t="s">
        <v>509</v>
      </c>
    </row>
    <row r="27" spans="1:3">
      <c r="A27" s="4" t="s">
        <v>29</v>
      </c>
      <c r="B27" s="5" t="n">
        <v>12247299</v>
      </c>
      <c r="C27" s="5" t="n">
        <v>12514086</v>
      </c>
    </row>
    <row r="28" spans="1:3">
      <c r="A28" s="4" t="s">
        <v>517</v>
      </c>
    </row>
    <row r="29" spans="1:3">
      <c r="A29" s="3" t="s">
        <v>509</v>
      </c>
    </row>
    <row r="30" spans="1:3">
      <c r="A30" s="4" t="s">
        <v>29</v>
      </c>
      <c r="B30" s="5" t="n">
        <v>498130</v>
      </c>
      <c r="C30" s="5" t="n">
        <v>498880</v>
      </c>
    </row>
    <row r="31" spans="1:3">
      <c r="A31" s="4" t="s">
        <v>518</v>
      </c>
    </row>
    <row r="32" spans="1:3">
      <c r="A32" s="3" t="s">
        <v>509</v>
      </c>
    </row>
    <row r="33" spans="1:3">
      <c r="A33" s="4" t="s">
        <v>29</v>
      </c>
      <c r="B33" s="5" t="n">
        <v>0</v>
      </c>
      <c r="C33" s="5" t="n">
        <v>0</v>
      </c>
    </row>
    <row r="34" spans="1:3">
      <c r="A34" s="4" t="s">
        <v>519</v>
      </c>
    </row>
    <row r="35" spans="1:3">
      <c r="A35" s="3" t="s">
        <v>509</v>
      </c>
    </row>
    <row r="36" spans="1:3">
      <c r="A36" s="4" t="s">
        <v>29</v>
      </c>
      <c r="B36" s="5" t="n">
        <v>0</v>
      </c>
      <c r="C36" s="5" t="n">
        <v>0</v>
      </c>
    </row>
    <row r="37" spans="1:3">
      <c r="A37" s="4" t="s">
        <v>520</v>
      </c>
    </row>
    <row r="38" spans="1:3">
      <c r="A38" s="3" t="s">
        <v>509</v>
      </c>
    </row>
    <row r="39" spans="1:3">
      <c r="A39" s="4" t="s">
        <v>29</v>
      </c>
      <c r="B39" s="5" t="n">
        <v>0</v>
      </c>
      <c r="C39" s="5" t="n">
        <v>0</v>
      </c>
    </row>
    <row r="40" spans="1:3">
      <c r="A40" s="4" t="s">
        <v>521</v>
      </c>
    </row>
    <row r="41" spans="1:3">
      <c r="A41" s="3" t="s">
        <v>509</v>
      </c>
    </row>
    <row r="42" spans="1:3">
      <c r="A42" s="4" t="s">
        <v>29</v>
      </c>
      <c r="B42" s="5" t="n">
        <v>0</v>
      </c>
      <c r="C42" s="5" t="n">
        <v>0</v>
      </c>
    </row>
    <row r="43" spans="1:3">
      <c r="A43" s="4" t="s">
        <v>522</v>
      </c>
    </row>
    <row r="44" spans="1:3">
      <c r="A44" s="3" t="s">
        <v>509</v>
      </c>
    </row>
    <row r="45" spans="1:3">
      <c r="A45" s="4" t="s">
        <v>29</v>
      </c>
      <c r="B45" s="5" t="n">
        <v>0</v>
      </c>
      <c r="C45" s="5" t="n">
        <v>0</v>
      </c>
    </row>
    <row r="46" spans="1:3">
      <c r="A46" s="4" t="s">
        <v>523</v>
      </c>
    </row>
    <row r="47" spans="1:3">
      <c r="A47" s="3" t="s">
        <v>509</v>
      </c>
    </row>
    <row r="48" spans="1:3">
      <c r="A48" s="4" t="s">
        <v>29</v>
      </c>
      <c r="B48" s="5" t="n">
        <v>43319993</v>
      </c>
      <c r="C48" s="5" t="n">
        <v>44652837</v>
      </c>
    </row>
    <row r="49" spans="1:3">
      <c r="A49" s="4" t="s">
        <v>524</v>
      </c>
    </row>
    <row r="50" spans="1:3">
      <c r="A50" s="3" t="s">
        <v>509</v>
      </c>
    </row>
    <row r="51" spans="1:3">
      <c r="A51" s="4" t="s">
        <v>29</v>
      </c>
      <c r="B51" s="5" t="n">
        <v>243841</v>
      </c>
      <c r="C51" s="5" t="n">
        <v>243065</v>
      </c>
    </row>
    <row r="52" spans="1:3">
      <c r="A52" s="4" t="s">
        <v>525</v>
      </c>
    </row>
    <row r="53" spans="1:3">
      <c r="A53" s="3" t="s">
        <v>509</v>
      </c>
    </row>
    <row r="54" spans="1:3">
      <c r="A54" s="4" t="s">
        <v>29</v>
      </c>
      <c r="B54" s="5" t="n">
        <v>30330723</v>
      </c>
      <c r="C54" s="5" t="n">
        <v>31396806</v>
      </c>
    </row>
    <row r="55" spans="1:3">
      <c r="A55" s="4" t="s">
        <v>526</v>
      </c>
    </row>
    <row r="56" spans="1:3">
      <c r="A56" s="3" t="s">
        <v>509</v>
      </c>
    </row>
    <row r="57" spans="1:3">
      <c r="A57" s="4" t="s">
        <v>29</v>
      </c>
      <c r="B57" s="5" t="n">
        <v>12247299</v>
      </c>
      <c r="C57" s="5" t="n">
        <v>12514086</v>
      </c>
    </row>
    <row r="58" spans="1:3">
      <c r="A58" s="4" t="s">
        <v>527</v>
      </c>
    </row>
    <row r="59" spans="1:3">
      <c r="A59" s="3" t="s">
        <v>509</v>
      </c>
    </row>
    <row r="60" spans="1:3">
      <c r="A60" s="4" t="s">
        <v>29</v>
      </c>
      <c r="B60" s="5" t="n">
        <v>498130</v>
      </c>
      <c r="C60" s="5" t="n">
        <v>498880</v>
      </c>
    </row>
    <row r="61" spans="1:3">
      <c r="A61" s="4" t="s">
        <v>528</v>
      </c>
    </row>
    <row r="62" spans="1:3">
      <c r="A62" s="3" t="s">
        <v>509</v>
      </c>
    </row>
    <row r="63" spans="1:3">
      <c r="A63" s="4" t="s">
        <v>29</v>
      </c>
      <c r="B63" s="5" t="n">
        <v>0</v>
      </c>
      <c r="C63" s="5" t="n">
        <v>0</v>
      </c>
    </row>
    <row r="64" spans="1:3">
      <c r="A64" s="4" t="s">
        <v>529</v>
      </c>
    </row>
    <row r="65" spans="1:3">
      <c r="A65" s="3" t="s">
        <v>509</v>
      </c>
    </row>
    <row r="66" spans="1:3">
      <c r="A66" s="4" t="s">
        <v>29</v>
      </c>
      <c r="B66" s="5" t="n">
        <v>0</v>
      </c>
      <c r="C66" s="5" t="n">
        <v>0</v>
      </c>
    </row>
    <row r="67" spans="1:3">
      <c r="A67" s="4" t="s">
        <v>530</v>
      </c>
    </row>
    <row r="68" spans="1:3">
      <c r="A68" s="3" t="s">
        <v>509</v>
      </c>
    </row>
    <row r="69" spans="1:3">
      <c r="A69" s="4" t="s">
        <v>29</v>
      </c>
      <c r="B69" s="5" t="n">
        <v>0</v>
      </c>
      <c r="C69" s="5" t="n">
        <v>0</v>
      </c>
    </row>
    <row r="70" spans="1:3">
      <c r="A70" s="4" t="s">
        <v>531</v>
      </c>
    </row>
    <row r="71" spans="1:3">
      <c r="A71" s="3" t="s">
        <v>509</v>
      </c>
    </row>
    <row r="72" spans="1:3">
      <c r="A72" s="4" t="s">
        <v>29</v>
      </c>
      <c r="B72" s="5" t="n">
        <v>0</v>
      </c>
      <c r="C72" s="5" t="n">
        <v>0</v>
      </c>
    </row>
    <row r="73" spans="1:3">
      <c r="A73" s="4" t="s">
        <v>532</v>
      </c>
    </row>
    <row r="74" spans="1:3">
      <c r="A74" s="3" t="s">
        <v>509</v>
      </c>
    </row>
    <row r="75" spans="1:3">
      <c r="A75" s="4" t="s">
        <v>29</v>
      </c>
      <c r="B75" s="7" t="n">
        <v>0</v>
      </c>
      <c r="C7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3</v>
      </c>
      <c r="B1" s="2" t="s">
        <v>2</v>
      </c>
      <c r="C1" s="2" t="s">
        <v>23</v>
      </c>
    </row>
    <row r="2" spans="1:3">
      <c r="A2" s="3" t="s">
        <v>534</v>
      </c>
    </row>
    <row r="3" spans="1:3">
      <c r="A3" s="4" t="s">
        <v>29</v>
      </c>
      <c r="B3" s="7" t="n">
        <v>43319993</v>
      </c>
      <c r="C3" s="7" t="n">
        <v>44652837</v>
      </c>
    </row>
    <row r="4" spans="1:3">
      <c r="A4" s="4" t="s">
        <v>535</v>
      </c>
    </row>
    <row r="5" spans="1:3">
      <c r="A5" s="3" t="s">
        <v>534</v>
      </c>
    </row>
    <row r="6" spans="1:3">
      <c r="A6" s="4" t="s">
        <v>29</v>
      </c>
      <c r="B6" s="5" t="n">
        <v>43319993</v>
      </c>
      <c r="C6" s="5" t="n">
        <v>44652837</v>
      </c>
    </row>
    <row r="7" spans="1:3">
      <c r="A7" s="4" t="s">
        <v>536</v>
      </c>
    </row>
    <row r="8" spans="1:3">
      <c r="A8" s="3" t="s">
        <v>534</v>
      </c>
    </row>
    <row r="9" spans="1:3">
      <c r="A9" s="4" t="s">
        <v>29</v>
      </c>
      <c r="B9" s="5" t="n">
        <v>43319993</v>
      </c>
      <c r="C9" s="5" t="n">
        <v>44652837</v>
      </c>
    </row>
    <row r="10" spans="1:3">
      <c r="A10" s="4" t="s">
        <v>537</v>
      </c>
    </row>
    <row r="11" spans="1:3">
      <c r="A11" s="3" t="s">
        <v>534</v>
      </c>
    </row>
    <row r="12" spans="1:3">
      <c r="A12" s="4" t="s">
        <v>25</v>
      </c>
      <c r="B12" s="5" t="n">
        <v>1717061</v>
      </c>
      <c r="C12" s="5" t="n">
        <v>1716578</v>
      </c>
    </row>
    <row r="13" spans="1:3">
      <c r="A13" s="4" t="s">
        <v>26</v>
      </c>
      <c r="B13" s="5" t="n">
        <v>2180000</v>
      </c>
      <c r="C13" s="5" t="n">
        <v>1306000</v>
      </c>
    </row>
    <row r="14" spans="1:3">
      <c r="A14" s="4" t="s">
        <v>28</v>
      </c>
      <c r="B14" s="5" t="n">
        <v>5036473</v>
      </c>
      <c r="C14" s="5" t="n">
        <v>5037068</v>
      </c>
    </row>
    <row r="15" spans="1:3">
      <c r="A15" s="4" t="s">
        <v>538</v>
      </c>
      <c r="B15" s="5" t="n">
        <v>363400</v>
      </c>
      <c r="C15" s="5" t="n">
        <v>354800</v>
      </c>
    </row>
    <row r="16" spans="1:3">
      <c r="A16" s="4" t="s">
        <v>539</v>
      </c>
      <c r="B16" s="5" t="n">
        <v>147500</v>
      </c>
      <c r="C16" s="5" t="n">
        <v>147500</v>
      </c>
    </row>
    <row r="17" spans="1:3">
      <c r="A17" s="4" t="s">
        <v>38</v>
      </c>
      <c r="B17" s="5" t="n">
        <v>391407</v>
      </c>
      <c r="C17" s="5" t="n">
        <v>422949</v>
      </c>
    </row>
    <row r="18" spans="1:3">
      <c r="A18" s="3" t="s">
        <v>540</v>
      </c>
    </row>
    <row r="19" spans="1:3">
      <c r="A19" s="4" t="s">
        <v>47</v>
      </c>
      <c r="B19" s="5" t="n">
        <v>12861</v>
      </c>
      <c r="C19" s="5" t="n">
        <v>3196</v>
      </c>
    </row>
    <row r="20" spans="1:3">
      <c r="A20" s="4" t="s">
        <v>541</v>
      </c>
    </row>
    <row r="21" spans="1:3">
      <c r="A21" s="3" t="s">
        <v>534</v>
      </c>
    </row>
    <row r="22" spans="1:3">
      <c r="A22" s="4" t="s">
        <v>25</v>
      </c>
      <c r="B22" s="5" t="n">
        <v>1717061</v>
      </c>
      <c r="C22" s="5" t="n">
        <v>1716578</v>
      </c>
    </row>
    <row r="23" spans="1:3">
      <c r="A23" s="4" t="s">
        <v>26</v>
      </c>
      <c r="B23" s="5" t="n">
        <v>2180000</v>
      </c>
      <c r="C23" s="5" t="n">
        <v>1306000</v>
      </c>
    </row>
    <row r="24" spans="1:3">
      <c r="A24" s="4" t="s">
        <v>28</v>
      </c>
      <c r="B24" s="5" t="n">
        <v>5036473</v>
      </c>
      <c r="C24" s="5" t="n">
        <v>5037068</v>
      </c>
    </row>
    <row r="25" spans="1:3">
      <c r="A25" s="4" t="s">
        <v>538</v>
      </c>
      <c r="B25" s="5" t="n">
        <v>363400</v>
      </c>
      <c r="C25" s="5" t="n">
        <v>354800</v>
      </c>
    </row>
    <row r="26" spans="1:3">
      <c r="A26" s="4" t="s">
        <v>539</v>
      </c>
      <c r="B26" s="5" t="n">
        <v>147500</v>
      </c>
      <c r="C26" s="5" t="n">
        <v>147500</v>
      </c>
    </row>
    <row r="27" spans="1:3">
      <c r="A27" s="4" t="s">
        <v>38</v>
      </c>
      <c r="B27" s="5" t="n">
        <v>391407</v>
      </c>
      <c r="C27" s="5" t="n">
        <v>422949</v>
      </c>
    </row>
    <row r="28" spans="1:3">
      <c r="A28" s="3" t="s">
        <v>540</v>
      </c>
    </row>
    <row r="29" spans="1:3">
      <c r="A29" s="4" t="s">
        <v>47</v>
      </c>
      <c r="B29" s="5" t="n">
        <v>12861</v>
      </c>
      <c r="C29" s="5" t="n">
        <v>3196</v>
      </c>
    </row>
    <row r="30" spans="1:3">
      <c r="A30" s="4" t="s">
        <v>542</v>
      </c>
    </row>
    <row r="31" spans="1:3">
      <c r="A31" s="3" t="s">
        <v>534</v>
      </c>
    </row>
    <row r="32" spans="1:3">
      <c r="A32" s="4" t="s">
        <v>32</v>
      </c>
      <c r="B32" s="5" t="n">
        <v>61711980</v>
      </c>
      <c r="C32" s="5" t="n">
        <v>60576387</v>
      </c>
    </row>
    <row r="33" spans="1:3">
      <c r="A33" s="3" t="s">
        <v>540</v>
      </c>
    </row>
    <row r="34" spans="1:3">
      <c r="A34" s="4" t="s">
        <v>44</v>
      </c>
      <c r="B34" s="5" t="n">
        <v>87469404</v>
      </c>
      <c r="C34" s="5" t="n">
        <v>87089680</v>
      </c>
    </row>
    <row r="35" spans="1:3">
      <c r="A35" s="4" t="s">
        <v>45</v>
      </c>
      <c r="B35" s="5" t="n">
        <v>5500000</v>
      </c>
      <c r="C35" s="5" t="n">
        <v>5500000</v>
      </c>
    </row>
    <row r="36" spans="1:3">
      <c r="A36" s="4" t="s">
        <v>543</v>
      </c>
    </row>
    <row r="37" spans="1:3">
      <c r="A37" s="3" t="s">
        <v>534</v>
      </c>
    </row>
    <row r="38" spans="1:3">
      <c r="A38" s="4" t="s">
        <v>32</v>
      </c>
      <c r="B38" s="5" t="n">
        <v>62427839</v>
      </c>
      <c r="C38" s="5" t="n">
        <v>61896952</v>
      </c>
    </row>
    <row r="39" spans="1:3">
      <c r="A39" s="3" t="s">
        <v>540</v>
      </c>
    </row>
    <row r="40" spans="1:3">
      <c r="A40" s="4" t="s">
        <v>44</v>
      </c>
      <c r="B40" s="5" t="n">
        <v>82651404</v>
      </c>
      <c r="C40" s="5" t="n">
        <v>83357680</v>
      </c>
    </row>
    <row r="41" spans="1:3">
      <c r="A41" s="4" t="s">
        <v>45</v>
      </c>
      <c r="B41" s="7" t="n">
        <v>5500000</v>
      </c>
      <c r="C41" s="7" t="n">
        <v>55049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345</v>
      </c>
    </row>
    <row r="2" spans="1:3">
      <c r="B2" s="2" t="s">
        <v>2</v>
      </c>
      <c r="C2" s="2" t="s">
        <v>23</v>
      </c>
    </row>
    <row r="3" spans="1:3">
      <c r="A3" s="3" t="s">
        <v>545</v>
      </c>
    </row>
    <row r="4" spans="1:3">
      <c r="A4" s="4" t="s">
        <v>546</v>
      </c>
      <c r="B4" s="7" t="n">
        <v>305</v>
      </c>
      <c r="C4" s="7" t="n">
        <v>360</v>
      </c>
    </row>
    <row r="5" spans="1:3">
      <c r="A5" s="4" t="s">
        <v>547</v>
      </c>
      <c r="B5" s="4" t="s">
        <v>548</v>
      </c>
      <c r="C5" s="4" t="s">
        <v>548</v>
      </c>
    </row>
    <row r="6" spans="1:3">
      <c r="A6" s="4" t="s">
        <v>549</v>
      </c>
    </row>
    <row r="7" spans="1:3">
      <c r="A7" s="3" t="s">
        <v>545</v>
      </c>
    </row>
    <row r="8" spans="1:3">
      <c r="A8" s="4" t="s">
        <v>550</v>
      </c>
      <c r="B8" s="4" t="s">
        <v>551</v>
      </c>
      <c r="C8" s="4" t="s">
        <v>551</v>
      </c>
    </row>
    <row r="9" spans="1:3">
      <c r="A9" s="4" t="s">
        <v>552</v>
      </c>
    </row>
    <row r="10" spans="1:3">
      <c r="A10" s="3" t="s">
        <v>545</v>
      </c>
    </row>
    <row r="11" spans="1:3">
      <c r="A11" s="4" t="s">
        <v>550</v>
      </c>
      <c r="B11" s="4" t="s">
        <v>553</v>
      </c>
      <c r="C11" s="4" t="s">
        <v>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4</v>
      </c>
      <c r="B1" s="2" t="s">
        <v>2</v>
      </c>
      <c r="C1" s="2" t="s">
        <v>23</v>
      </c>
    </row>
    <row r="2" spans="1:3">
      <c r="A2" s="3" t="s">
        <v>187</v>
      </c>
    </row>
    <row r="3" spans="1:3">
      <c r="A3" s="4" t="s">
        <v>555</v>
      </c>
      <c r="B3" s="7" t="n">
        <v>-206456</v>
      </c>
      <c r="C3" s="7" t="n">
        <v>-666625</v>
      </c>
    </row>
    <row r="4" spans="1:3">
      <c r="A4" s="4" t="s">
        <v>556</v>
      </c>
      <c r="B4" s="5" t="n">
        <v>76728</v>
      </c>
      <c r="C4" s="5" t="n">
        <v>246159</v>
      </c>
    </row>
    <row r="5" spans="1:3">
      <c r="A5" s="4" t="s">
        <v>57</v>
      </c>
      <c r="B5" s="7" t="n">
        <v>-129728</v>
      </c>
      <c r="C5" s="7" t="n">
        <v>-420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18"/>
    <col customWidth="1" max="6" min="6" width="21"/>
    <col customWidth="1" max="7" min="7" width="46"/>
    <col customWidth="1" max="8" min="8" width="15"/>
  </cols>
  <sheetData>
    <row r="1" spans="1:8">
      <c r="A1" s="1" t="s">
        <v>115</v>
      </c>
      <c r="B1" s="2" t="s">
        <v>116</v>
      </c>
      <c r="C1" s="2" t="s">
        <v>117</v>
      </c>
      <c r="D1" s="2" t="s">
        <v>55</v>
      </c>
      <c r="E1" s="2" t="s">
        <v>118</v>
      </c>
      <c r="F1" s="2" t="s">
        <v>119</v>
      </c>
      <c r="G1" s="2" t="s">
        <v>57</v>
      </c>
      <c r="H1" s="2" t="s">
        <v>120</v>
      </c>
    </row>
    <row r="2" spans="1:8">
      <c r="A2" s="4" t="s">
        <v>121</v>
      </c>
      <c r="B2" s="7" t="n">
        <v>14583142</v>
      </c>
      <c r="C2" s="7" t="n">
        <v>433448</v>
      </c>
      <c r="D2" s="7" t="n">
        <v>9633893</v>
      </c>
      <c r="E2" s="7" t="n">
        <v>16635039</v>
      </c>
      <c r="F2" s="7" t="n">
        <v>0</v>
      </c>
      <c r="G2" s="7" t="n">
        <v>93177</v>
      </c>
      <c r="H2" s="7" t="n">
        <v>-12212415</v>
      </c>
    </row>
    <row r="3" spans="1:8">
      <c r="A3" s="3" t="s">
        <v>122</v>
      </c>
    </row>
    <row r="4" spans="1:8">
      <c r="A4" s="4" t="s">
        <v>104</v>
      </c>
      <c r="B4" s="5" t="n">
        <v>148516</v>
      </c>
      <c r="E4" s="5" t="n">
        <v>148516</v>
      </c>
    </row>
    <row r="5" spans="1:8">
      <c r="A5" s="4" t="s">
        <v>113</v>
      </c>
      <c r="B5" s="5" t="n">
        <v>225731</v>
      </c>
      <c r="G5" s="5" t="n">
        <v>225731</v>
      </c>
    </row>
    <row r="6" spans="1:8">
      <c r="A6" s="4" t="s">
        <v>123</v>
      </c>
      <c r="B6" s="5" t="n">
        <v>-925506</v>
      </c>
      <c r="D6" s="5" t="n">
        <v>-925506</v>
      </c>
    </row>
    <row r="7" spans="1:8">
      <c r="A7" s="4" t="s">
        <v>124</v>
      </c>
      <c r="B7" s="5" t="n">
        <v>-150951</v>
      </c>
      <c r="E7" s="5" t="n">
        <v>-150951</v>
      </c>
    </row>
    <row r="8" spans="1:8">
      <c r="A8" s="4" t="s">
        <v>125</v>
      </c>
      <c r="B8" s="5" t="n">
        <v>13880932</v>
      </c>
      <c r="C8" s="5" t="n">
        <v>433448</v>
      </c>
      <c r="D8" s="5" t="n">
        <v>8708387</v>
      </c>
      <c r="E8" s="5" t="n">
        <v>16632604</v>
      </c>
      <c r="F8" s="5" t="n">
        <v>0</v>
      </c>
      <c r="G8" s="5" t="n">
        <v>318908</v>
      </c>
      <c r="H8" s="5" t="n">
        <v>-12212415</v>
      </c>
    </row>
    <row r="9" spans="1:8">
      <c r="A9" s="4" t="s">
        <v>126</v>
      </c>
      <c r="B9" s="5" t="n">
        <v>28846980</v>
      </c>
      <c r="C9" s="5" t="n">
        <v>25615</v>
      </c>
      <c r="D9" s="5" t="n">
        <v>14201795</v>
      </c>
      <c r="E9" s="5" t="n">
        <v>16354380</v>
      </c>
      <c r="F9" s="5" t="n">
        <v>-1314344</v>
      </c>
      <c r="G9" s="5" t="n">
        <v>-420466</v>
      </c>
      <c r="H9" s="5" t="n">
        <v>0</v>
      </c>
    </row>
    <row r="10" spans="1:8">
      <c r="A10" s="3" t="s">
        <v>122</v>
      </c>
    </row>
    <row r="11" spans="1:8">
      <c r="A11" s="4" t="s">
        <v>104</v>
      </c>
      <c r="B11" s="5" t="n">
        <v>106403</v>
      </c>
      <c r="E11" s="5" t="n">
        <v>106403</v>
      </c>
    </row>
    <row r="12" spans="1:8">
      <c r="A12" s="4" t="s">
        <v>113</v>
      </c>
      <c r="B12" s="5" t="n">
        <v>290738</v>
      </c>
      <c r="G12" s="5" t="n">
        <v>290738</v>
      </c>
    </row>
    <row r="13" spans="1:8">
      <c r="A13" s="4" t="s">
        <v>127</v>
      </c>
      <c r="B13" s="5" t="n">
        <v>27384</v>
      </c>
      <c r="F13" s="5" t="n">
        <v>27384</v>
      </c>
    </row>
    <row r="14" spans="1:8">
      <c r="A14" s="4" t="s">
        <v>124</v>
      </c>
      <c r="B14" s="5" t="n">
        <v>-239724</v>
      </c>
      <c r="E14" s="5" t="n">
        <v>-239724</v>
      </c>
    </row>
    <row r="15" spans="1:8">
      <c r="A15" s="4" t="s">
        <v>128</v>
      </c>
      <c r="B15" s="7" t="n">
        <v>29031781</v>
      </c>
      <c r="C15" s="7" t="n">
        <v>25615</v>
      </c>
      <c r="D15" s="7" t="n">
        <v>14201795</v>
      </c>
      <c r="E15" s="7" t="n">
        <v>16221059</v>
      </c>
      <c r="F15" s="7" t="n">
        <v>-1286960</v>
      </c>
      <c r="G15" s="7" t="n">
        <v>-129728</v>
      </c>
      <c r="H1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29</v>
      </c>
      <c r="B1" s="2" t="s">
        <v>71</v>
      </c>
      <c r="F1" s="2" t="s">
        <v>1</v>
      </c>
    </row>
    <row r="2" spans="1:7">
      <c r="B2" s="2" t="s">
        <v>2</v>
      </c>
      <c r="C2" s="2" t="s">
        <v>130</v>
      </c>
      <c r="D2" s="2" t="s">
        <v>72</v>
      </c>
      <c r="E2" s="2" t="s">
        <v>131</v>
      </c>
      <c r="F2" s="2" t="s">
        <v>2</v>
      </c>
      <c r="G2" s="2" t="s">
        <v>72</v>
      </c>
    </row>
    <row r="3" spans="1:7">
      <c r="A3" s="3" t="s">
        <v>132</v>
      </c>
    </row>
    <row r="4" spans="1:7">
      <c r="A4" s="4" t="s">
        <v>133</v>
      </c>
      <c r="B4" s="8" t="n">
        <v>0.05</v>
      </c>
      <c r="C4" s="8" t="n">
        <v>0.05</v>
      </c>
      <c r="D4" s="7" t="n">
        <v>0</v>
      </c>
      <c r="E4" s="8" t="n">
        <v>0.06</v>
      </c>
      <c r="F4" s="8" t="n">
        <v>0.1</v>
      </c>
      <c r="G4" s="8" t="n">
        <v>0.06</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2</v>
      </c>
    </row>
    <row r="3" spans="1:3">
      <c r="A3" s="3" t="s">
        <v>135</v>
      </c>
    </row>
    <row r="4" spans="1:3">
      <c r="A4" s="4" t="s">
        <v>104</v>
      </c>
      <c r="B4" s="7" t="n">
        <v>106403</v>
      </c>
      <c r="C4" s="7" t="n">
        <v>148516</v>
      </c>
    </row>
    <row r="5" spans="1:3">
      <c r="A5" s="3" t="s">
        <v>136</v>
      </c>
    </row>
    <row r="6" spans="1:3">
      <c r="A6" s="4" t="s">
        <v>137</v>
      </c>
      <c r="B6" s="5" t="n">
        <v>417789</v>
      </c>
      <c r="C6" s="5" t="n">
        <v>382722</v>
      </c>
    </row>
    <row r="7" spans="1:3">
      <c r="A7" s="4" t="s">
        <v>81</v>
      </c>
      <c r="B7" s="5" t="n">
        <v>36000</v>
      </c>
      <c r="C7" s="5" t="n">
        <v>20000</v>
      </c>
    </row>
    <row r="8" spans="1:3">
      <c r="A8" s="4" t="s">
        <v>138</v>
      </c>
      <c r="B8" s="5" t="n">
        <v>27384</v>
      </c>
      <c r="C8" s="5" t="n">
        <v>0</v>
      </c>
    </row>
    <row r="9" spans="1:3">
      <c r="A9" s="4" t="s">
        <v>36</v>
      </c>
      <c r="B9" s="5" t="n">
        <v>-49632</v>
      </c>
      <c r="C9" s="5" t="n">
        <v>-85000</v>
      </c>
    </row>
    <row r="10" spans="1:3">
      <c r="A10" s="4" t="s">
        <v>139</v>
      </c>
      <c r="B10" s="5" t="n">
        <v>0</v>
      </c>
      <c r="C10" s="5" t="n">
        <v>-15247</v>
      </c>
    </row>
    <row r="11" spans="1:3">
      <c r="A11" s="4" t="s">
        <v>140</v>
      </c>
      <c r="B11" s="5" t="n">
        <v>-6169</v>
      </c>
      <c r="C11" s="5" t="n">
        <v>-10159</v>
      </c>
    </row>
    <row r="12" spans="1:3">
      <c r="A12" s="4" t="s">
        <v>141</v>
      </c>
      <c r="B12" s="5" t="n">
        <v>271296</v>
      </c>
      <c r="C12" s="5" t="n">
        <v>847000</v>
      </c>
    </row>
    <row r="13" spans="1:3">
      <c r="A13" s="4" t="s">
        <v>142</v>
      </c>
      <c r="B13" s="5" t="n">
        <v>-265127</v>
      </c>
      <c r="C13" s="5" t="n">
        <v>-836841</v>
      </c>
    </row>
    <row r="14" spans="1:3">
      <c r="A14" s="4" t="s">
        <v>143</v>
      </c>
      <c r="B14" s="5" t="n">
        <v>-7995</v>
      </c>
      <c r="C14" s="5" t="n">
        <v>0</v>
      </c>
    </row>
    <row r="15" spans="1:3">
      <c r="A15" s="4" t="s">
        <v>144</v>
      </c>
      <c r="B15" s="5" t="n">
        <v>-67086</v>
      </c>
      <c r="C15" s="5" t="n">
        <v>0</v>
      </c>
    </row>
    <row r="16" spans="1:3">
      <c r="A16" s="3" t="s">
        <v>145</v>
      </c>
    </row>
    <row r="17" spans="1:3">
      <c r="A17" s="4" t="s">
        <v>38</v>
      </c>
      <c r="B17" s="5" t="n">
        <v>31542</v>
      </c>
      <c r="C17" s="5" t="n">
        <v>-1859</v>
      </c>
    </row>
    <row r="18" spans="1:3">
      <c r="A18" s="4" t="s">
        <v>41</v>
      </c>
      <c r="B18" s="5" t="n">
        <v>-112290</v>
      </c>
      <c r="C18" s="5" t="n">
        <v>-68805</v>
      </c>
    </row>
    <row r="19" spans="1:3">
      <c r="A19" s="4" t="s">
        <v>46</v>
      </c>
      <c r="B19" s="5" t="n">
        <v>60007</v>
      </c>
      <c r="C19" s="5" t="n">
        <v>25753</v>
      </c>
    </row>
    <row r="20" spans="1:3">
      <c r="A20" s="4" t="s">
        <v>47</v>
      </c>
      <c r="B20" s="5" t="n">
        <v>9665</v>
      </c>
      <c r="C20" s="5" t="n">
        <v>2674</v>
      </c>
    </row>
    <row r="21" spans="1:3">
      <c r="A21" s="4" t="s">
        <v>48</v>
      </c>
      <c r="B21" s="5" t="n">
        <v>-92506</v>
      </c>
      <c r="C21" s="5" t="n">
        <v>-91939</v>
      </c>
    </row>
    <row r="22" spans="1:3">
      <c r="A22" s="4" t="s">
        <v>146</v>
      </c>
      <c r="B22" s="5" t="n">
        <v>10600</v>
      </c>
      <c r="C22" s="5" t="n">
        <v>-64788</v>
      </c>
    </row>
    <row r="23" spans="1:3">
      <c r="A23" s="4" t="s">
        <v>147</v>
      </c>
      <c r="B23" s="5" t="n">
        <v>369881</v>
      </c>
      <c r="C23" s="5" t="n">
        <v>252027</v>
      </c>
    </row>
    <row r="24" spans="1:3">
      <c r="A24" s="3" t="s">
        <v>148</v>
      </c>
    </row>
    <row r="25" spans="1:3">
      <c r="A25" s="4" t="s">
        <v>149</v>
      </c>
      <c r="B25" s="5" t="n">
        <v>2948595</v>
      </c>
      <c r="C25" s="5" t="n">
        <v>1600111</v>
      </c>
    </row>
    <row r="26" spans="1:3">
      <c r="A26" s="4" t="s">
        <v>150</v>
      </c>
      <c r="B26" s="5" t="n">
        <v>-2948000</v>
      </c>
      <c r="C26" s="5" t="n">
        <v>-1715000</v>
      </c>
    </row>
    <row r="27" spans="1:3">
      <c r="A27" s="4" t="s">
        <v>151</v>
      </c>
      <c r="B27" s="5" t="n">
        <v>3646681</v>
      </c>
      <c r="C27" s="5" t="n">
        <v>2668141</v>
      </c>
    </row>
    <row r="28" spans="1:3">
      <c r="A28" s="4" t="s">
        <v>152</v>
      </c>
      <c r="B28" s="5" t="n">
        <v>0</v>
      </c>
      <c r="C28" s="5" t="n">
        <v>7291396</v>
      </c>
    </row>
    <row r="29" spans="1:3">
      <c r="A29" s="4" t="s">
        <v>153</v>
      </c>
      <c r="B29" s="5" t="n">
        <v>-2127370</v>
      </c>
      <c r="C29" s="5" t="n">
        <v>-12100079</v>
      </c>
    </row>
    <row r="30" spans="1:3">
      <c r="A30" s="4" t="s">
        <v>154</v>
      </c>
      <c r="B30" s="5" t="n">
        <v>-1143855</v>
      </c>
      <c r="C30" s="5" t="n">
        <v>-1457437</v>
      </c>
    </row>
    <row r="31" spans="1:3">
      <c r="A31" s="4" t="s">
        <v>155</v>
      </c>
      <c r="B31" s="5" t="n">
        <v>-8600</v>
      </c>
      <c r="C31" s="5" t="n">
        <v>37900</v>
      </c>
    </row>
    <row r="32" spans="1:3">
      <c r="A32" s="4" t="s">
        <v>156</v>
      </c>
      <c r="B32" s="5" t="n">
        <v>-2849</v>
      </c>
      <c r="C32" s="5" t="n">
        <v>-32911</v>
      </c>
    </row>
    <row r="33" spans="1:3">
      <c r="A33" s="4" t="s">
        <v>157</v>
      </c>
      <c r="B33" s="5" t="n">
        <v>364602</v>
      </c>
      <c r="C33" s="5" t="n">
        <v>-3707879</v>
      </c>
    </row>
    <row r="34" spans="1:3">
      <c r="A34" s="3" t="s">
        <v>158</v>
      </c>
    </row>
    <row r="35" spans="1:3">
      <c r="A35" s="4" t="s">
        <v>159</v>
      </c>
      <c r="B35" s="5" t="n">
        <v>379724</v>
      </c>
      <c r="C35" s="5" t="n">
        <v>27203311</v>
      </c>
    </row>
    <row r="36" spans="1:3">
      <c r="A36" s="4" t="s">
        <v>160</v>
      </c>
      <c r="B36" s="5" t="n">
        <v>0</v>
      </c>
      <c r="C36" s="5" t="n">
        <v>-1000000</v>
      </c>
    </row>
    <row r="37" spans="1:3">
      <c r="A37" s="4" t="s">
        <v>161</v>
      </c>
      <c r="B37" s="5" t="n">
        <v>-239724</v>
      </c>
      <c r="C37" s="5" t="n">
        <v>-150951</v>
      </c>
    </row>
    <row r="38" spans="1:3">
      <c r="A38" s="4" t="s">
        <v>123</v>
      </c>
      <c r="B38" s="5" t="n">
        <v>0</v>
      </c>
      <c r="C38" s="5" t="n">
        <v>-925506</v>
      </c>
    </row>
    <row r="39" spans="1:3">
      <c r="A39" s="4" t="s">
        <v>162</v>
      </c>
      <c r="B39" s="5" t="n">
        <v>140000</v>
      </c>
      <c r="C39" s="5" t="n">
        <v>25126854</v>
      </c>
    </row>
    <row r="40" spans="1:3">
      <c r="A40" s="4" t="s">
        <v>163</v>
      </c>
      <c r="B40" s="5" t="n">
        <v>874483</v>
      </c>
      <c r="C40" s="5" t="n">
        <v>21671002</v>
      </c>
    </row>
    <row r="41" spans="1:3">
      <c r="A41" s="4" t="s">
        <v>164</v>
      </c>
      <c r="B41" s="5" t="n">
        <v>3022578</v>
      </c>
      <c r="C41" s="5" t="n">
        <v>8866561</v>
      </c>
    </row>
    <row r="42" spans="1:3">
      <c r="A42" s="4" t="s">
        <v>165</v>
      </c>
      <c r="B42" s="5" t="n">
        <v>3897061</v>
      </c>
      <c r="C42" s="5" t="n">
        <v>30537563</v>
      </c>
    </row>
    <row r="43" spans="1:3">
      <c r="A43" s="3" t="s">
        <v>166</v>
      </c>
    </row>
    <row r="44" spans="1:3">
      <c r="A44" s="4" t="s">
        <v>167</v>
      </c>
      <c r="B44" s="5" t="n">
        <v>318537</v>
      </c>
      <c r="C44" s="5" t="n">
        <v>325460</v>
      </c>
    </row>
    <row r="45" spans="1:3">
      <c r="A45" s="4" t="s">
        <v>168</v>
      </c>
      <c r="B45" s="5" t="n">
        <v>0</v>
      </c>
      <c r="C45" s="5" t="n">
        <v>13367</v>
      </c>
    </row>
    <row r="46" spans="1:3">
      <c r="A46" s="3" t="s">
        <v>169</v>
      </c>
    </row>
    <row r="47" spans="1:3">
      <c r="A47" s="4" t="s">
        <v>170</v>
      </c>
      <c r="B47" s="5" t="n">
        <v>39357</v>
      </c>
      <c r="C47" s="5" t="n">
        <v>32611</v>
      </c>
    </row>
    <row r="48" spans="1:3">
      <c r="A48" s="4" t="s">
        <v>171</v>
      </c>
      <c r="B48" s="7" t="n">
        <v>67095</v>
      </c>
      <c r="C4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25:39Z</dcterms:created>
  <dcterms:modified xmlns:dcterms="http://purl.org/dc/terms/" xmlns:xsi="http://www.w3.org/2001/XMLSchema-instance" xsi:type="dcterms:W3CDTF">2017-08-10T17:25:39Z</dcterms:modified>
</cp:coreProperties>
</file>